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Credit Facility"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Business Segment Information"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Accrued Expenses (Tables)" sheetId="17" state="visible" r:id="rId17"/>
    <sheet xmlns:r="http://schemas.openxmlformats.org/officeDocument/2006/relationships" name="Business Segment Information (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crued Expenses - Schedule of " sheetId="23" state="visible" r:id="rId23"/>
    <sheet xmlns:r="http://schemas.openxmlformats.org/officeDocument/2006/relationships" name="Credit Facility - Additional In" sheetId="24" state="visible" r:id="rId24"/>
    <sheet xmlns:r="http://schemas.openxmlformats.org/officeDocument/2006/relationships" name="Stockholders' Equity - Addition" sheetId="25" state="visible" r:id="rId25"/>
    <sheet xmlns:r="http://schemas.openxmlformats.org/officeDocument/2006/relationships" name="Income Taxes - Additional Infor" sheetId="26" state="visible" r:id="rId26"/>
    <sheet xmlns:r="http://schemas.openxmlformats.org/officeDocument/2006/relationships" name="Commitments and Contingencies -" sheetId="27" state="visible" r:id="rId27"/>
    <sheet xmlns:r="http://schemas.openxmlformats.org/officeDocument/2006/relationships" name="Business Segment Information - " sheetId="28" state="visible" r:id="rId28"/>
    <sheet xmlns:r="http://schemas.openxmlformats.org/officeDocument/2006/relationships" name="Business Segment Information 29" sheetId="29" state="visible" r:id="rId29"/>
    <sheet xmlns:r="http://schemas.openxmlformats.org/officeDocument/2006/relationships" name="Business Segment Information 30" sheetId="30" state="visible" r:id="rId30"/>
  </sheets>
  <definedNames/>
  <calcPr calcId="124519" fullCalcOnLoad="1"/>
</workbook>
</file>

<file path=xl/sharedStrings.xml><?xml version="1.0" encoding="utf-8"?>
<sst xmlns="http://schemas.openxmlformats.org/spreadsheetml/2006/main" uniqueCount="384">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OSUR</t>
  </si>
  <si>
    <t>Entity Registrant Name</t>
  </si>
  <si>
    <t>ORASURE TECHNOLOGIES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t>
  </si>
  <si>
    <t>Short-term investments</t>
  </si>
  <si>
    <t>Accounts receivable, net of allowance for doubtful accounts of $494 and $484</t>
  </si>
  <si>
    <t>Inventories</t>
  </si>
  <si>
    <t>Prepaid expenses</t>
  </si>
  <si>
    <t>Other current assets</t>
  </si>
  <si>
    <t>Total current assets</t>
  </si>
  <si>
    <t>PROPERTY AND EQUIPMENT, net</t>
  </si>
  <si>
    <t>INTANGIBLE ASSETS, net</t>
  </si>
  <si>
    <t>GOODWILL</t>
  </si>
  <si>
    <t>LONG TERM INVESTMENTS</t>
  </si>
  <si>
    <t>OTHER ASSETS</t>
  </si>
  <si>
    <t>TOTAL ASSETS</t>
  </si>
  <si>
    <t>CURRENT LIABILITIES:</t>
  </si>
  <si>
    <t>Accounts payable</t>
  </si>
  <si>
    <t>Deferred revenue</t>
  </si>
  <si>
    <t>Accrued expenses</t>
  </si>
  <si>
    <t>Total current liabilities</t>
  </si>
  <si>
    <t>OTHER LIABILITIES</t>
  </si>
  <si>
    <t>DEFERRED INCOME TAXES</t>
  </si>
  <si>
    <t>COMMITMENTS AND CONTINGENCIES (Note 7)</t>
  </si>
  <si>
    <t xml:space="preserve"> </t>
  </si>
  <si>
    <t>STOCKHOLDERS' EQUITY</t>
  </si>
  <si>
    <t>Preferred stock, par value $.000001, 25,000 shares authorized, none issued</t>
  </si>
  <si>
    <t>Common stock, par value $.000001, 120,000 shares authorized, 60,631 and 56,001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shares in Thousands, $ in Thousands</t>
  </si>
  <si>
    <t>3 Months Ended</t>
  </si>
  <si>
    <t>Sep. 30, 2016</t>
  </si>
  <si>
    <t>NET REVENUES:</t>
  </si>
  <si>
    <t>Product</t>
  </si>
  <si>
    <t>Other</t>
  </si>
  <si>
    <t>Total revenue</t>
  </si>
  <si>
    <t>COST OF PRODUCTS SOLD</t>
  </si>
  <si>
    <t>Gross profit</t>
  </si>
  <si>
    <t>OPERATING EXPENSES:</t>
  </si>
  <si>
    <t>Research and development</t>
  </si>
  <si>
    <t>Sales and marketing</t>
  </si>
  <si>
    <t>General and administrative</t>
  </si>
  <si>
    <t>Gain on litigation settlement</t>
  </si>
  <si>
    <t>Total operating expenses</t>
  </si>
  <si>
    <t>Operating income</t>
  </si>
  <si>
    <t>OTHER INCOME (EXPENSE)</t>
  </si>
  <si>
    <t>Income before income taxes</t>
  </si>
  <si>
    <t>INCOME TAX EXPENSE</t>
  </si>
  <si>
    <t>NET INCOME</t>
  </si>
  <si>
    <t>EARNINGS PER SHARE:</t>
  </si>
  <si>
    <t>BASIC</t>
  </si>
  <si>
    <t>DILUTED</t>
  </si>
  <si>
    <t>SHARES USED IN COMPUTING EARNINGS PER SHARE:</t>
  </si>
  <si>
    <t>Consolidated Statements of Comprehensive Income - USD ($) $ in Thousands</t>
  </si>
  <si>
    <t>Statement of Comprehensive Income [Abstract]</t>
  </si>
  <si>
    <t>OTHER COMPREHENSIVE INCOME</t>
  </si>
  <si>
    <t>Currency translation adjustments</t>
  </si>
  <si>
    <t>Unrealized loss on marketable securities</t>
  </si>
  <si>
    <t>COMPREHENSIVE INCOME</t>
  </si>
  <si>
    <t>Consolidated Statements of Cash Flows - USD ($) $ in Thousands</t>
  </si>
  <si>
    <t>OPERATING ACTIVITIES:</t>
  </si>
  <si>
    <t>Adjustments to reconcile net income to net cash provided by operating activities:</t>
  </si>
  <si>
    <t>Stock-based compensation</t>
  </si>
  <si>
    <t>Depreciation and amortization</t>
  </si>
  <si>
    <t>Unrealized foreign currency loss</t>
  </si>
  <si>
    <t>Deferred income taxes</t>
  </si>
  <si>
    <t>Changes in assets and liabilities</t>
  </si>
  <si>
    <t>Accounts receivable</t>
  </si>
  <si>
    <t>Prepaid expenses and other assets</t>
  </si>
  <si>
    <t>Accrued expenses and other liabilities</t>
  </si>
  <si>
    <t>Net cash provided by operating activities</t>
  </si>
  <si>
    <t>INVESTING ACTIVITIES:</t>
  </si>
  <si>
    <t>Purchases of investments</t>
  </si>
  <si>
    <t>Proceeds from maturities and redemptions of investments</t>
  </si>
  <si>
    <t>Purchases of property and equipment</t>
  </si>
  <si>
    <t>Net cash used in investing activities</t>
  </si>
  <si>
    <t>FINANCING ACTIVITIES:</t>
  </si>
  <si>
    <t>Payments for debt issue costs</t>
  </si>
  <si>
    <t>Proceeds from exercise of stock options</t>
  </si>
  <si>
    <t>Repurchase of common stock</t>
  </si>
  <si>
    <t>Net cash provided by (used in) financing activities</t>
  </si>
  <si>
    <t>EFFECT OF FOREIGN EXCHANGE RATE CHANGES ON CASH</t>
  </si>
  <si>
    <t>NET (DECREASE) INCREASE IN CASH, CASH EQUIVALENTS, AND RESTRICTED CASH</t>
  </si>
  <si>
    <t>CASH, CASH EQUIVALENTS, AND RESTRICTED CASH, BEGINNING OF PERIOD</t>
  </si>
  <si>
    <t>CASH, CASH EQUIVALENTS, AND RESTRICTED CASH, END OF PERIOD</t>
  </si>
  <si>
    <t>SUPPLEMENTAL DISCLOSURES OF CASH FLOW INFORMATION:</t>
  </si>
  <si>
    <t>Cash paid for income taxes</t>
  </si>
  <si>
    <t>Noncash investing activities (accrued property and equipment purchases)</t>
  </si>
  <si>
    <t>Noncash unrealized losses on marketable securities</t>
  </si>
  <si>
    <t>The Company</t>
  </si>
  <si>
    <t>Organization, Consolidation and Presentation of Financial Statements [Abstract]</t>
  </si>
  <si>
    <t>1. The Company
We develop, manufacture, market and sell diagnostic products and
specimen collection devices using our proprietary technologies, as
well as other diagnostic products, including immunoassays and other
in vitro point-of-care, point-of-care in-home over-the-counter point-of-care</t>
  </si>
  <si>
    <t>Summary of Significant Accounting Policies</t>
  </si>
  <si>
    <t>Accounting Policies [Abstract]</t>
  </si>
  <si>
    <t>2. Summary of Significant Accounting
Policies
Principles of Consolidation and Basis of
Presentation
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6. Results of operations for
the three and nine months ended September 30, 2017 are not
necessarily indicative of the results of operations expected for
the full year.
Use of Estimates
Investments
The following is a summary of our available-for-sale securities at
September 30, 2017 and December 31, 2016:
Amortized Gross Gross Fair Value
September 30, 2017
Guaranteed investment certificates $ 16,039 $
— $
— $ 16,039
Corporate bonds 85,923
— (300 ) 85,623
Total available-for-sale securities $ 101,962 $
— $ (300 ) $ 101,662
December 31, 2016
Guaranteed investment certificates $ 11,160 $
— $
— $ 11,160
Total available-for-sale securities $ 11,160 $
— $
— $ 11,160
At September 30, 2017 maturities of our available-for-sale
securities were as follows:
Less than one year $ 83,582 $
— $ (210 ) $ 83,372
Greater than one year $ 18,380 $
— $ (90 ) $ 18,290
Fair Value of Financial Instruments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securities are measured as Level 1
instruments as of September 30, 2017 and December 31,
2016.
Included in cash and cash equivalents at September 30, 2017
and December 31, 2016, was $33,633 and $83,704 invested in
government money market funds. These funds hold investments in
government securities and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September 30, 2017 and
December 31, 2016 was $3,670 and $1,980, respectively, and was
calculated using the quoted market prices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In 2017, we purchased certificates of deposit (“CDs”)
from a commercial bank. The CDs bear interest at rates ranging from
0.86% to 0.94% and mature periodically through January 15,
2018. The carrying values of the CDs approximate their fair value.
These CDs serve as collateral for certain standby letters of credit
and are reported as restricted cash on the accompanying
consolidated balance sheets. Also see Note 7 – Commitments
and Contingencies.
Inventories
September 30, December 31,
Raw materials $ 8,252 $ 5,399
Work in process 1,746 1,034
Finished goods 6,861 5,366
$ 16,859 $ 11,799
Property and Equipment
Intangible Assets
Goodwill
We performed our last annual impairment assessment as of
July 31, 2017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September 30, 2017, we believe no
indicators of impairment exist.
The increase in goodwill from $18,793 as of December 31, 2016
to $20,257 as of September 30, 2017 is a result of foreign
currency translation.
Revenue Recognition ®
Our net revenues recorded on sales of the OraQuick ®
We record shipping and handling charges billed to our customers as
product revenue and the related expense as cost of products sold.
Taxes assessed by governmental authorities, such as sales or
value-added taxes, are excluded from product revenues.
In June 2014, we entered into a Master Program Services and
Co-Promotion Agreement with AbbVie Bahamas Ltd., a wholly-owned
subsidiary of AbbVie Inc. (“AbbVie”), to co-promote our
OraQuick ®
In June 2015, we were awarded a grant for up to $10,400 in total
funding from the U.S. Department of Health and Human Services
(“HHS”) Office of the Assistant Secretary for
Preparedness and Response’s Biomedical Advanced Research and
Development Authority (“BARDA”) related to our
OraQuick ® ®
In August 2016, we were awarded a contract for up to $16,600 in
total funding from BARDA related to our rapid Zika test. The
six-year, multi-phased contract includes an initial commitment of
$7,000 and options for up to an additional $9,600 to fund the
evaluation of additional product enhancements, and clinical and
regulatory activities. In May 2017, BARDA exercised an option to
provide $2,600 in additional funding for our rapid Zika test.
Funding received under this contract is recorded as other revenue
in our consolidated statements of income as the activities are
being performed and the related costs are incurred. During the
third quarter and first nine months of 2017, $553 and $1,787,
respectively, was recognized as other revenue in connection with
this grant. During the third quarter and first nine months of 2016,
$203 was recognized as other revenue in connection with this
grant.
In June 2017, we entered into a four-year Charitable Support
Agreement with the Bill &amp; Melinda Gates Foundation
(“Gates Foundation”) that will enable us to offer our
OraQuick ®
Customer Sales Returns and Allowances ® ®
Deferred Revenue
Customer and Vendor Concentrations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
Earnings Per Share
The computations of basic and diluted earnings per share are as
follows:
Three
Months Nine
Months
Ended September 30, Ended September 30,
2017 2016 2017 2016
Net income $ 5,763 $ 6,242 $ 23,632 $ 12,524
Weighted average shares of common stock outstanding:
Basic 60,090 55,653 58,511 55,549
Dilutive effect of stock options, restricted stock, and performance
units 2,082 877 2,058 724
Diluted 62,172 56,530 60,569 56,273
Earnings per share:
Basic $ 0.10 $ 0.11 $ 0.40 $ 0.23
Diluted $ 0.09 $ 0.11 $ 0.39 $ 0.22
For the three-month periods ended September 30, 2017 and 2016,
outstanding common stock options, unvested restricted stock, and
unvested performance units representing 8 and 2,130 shares,
respectively, were excluded from the computation of diluted
earnings per share as their inclusion would have been
anti-dilutive. For the nine months ended September 30, 2017
and 2016, outstanding common stock options, unvested restricted
stock and unvested performance units representing 238 and 2,837
shares, respectively, were similarly excluded from the computation
of diluted earnings per share.
Foreign Currency Translation
Transaction gains and losses resulting from exchange rate changes
on transactions denominated in currencies other than functional
currency are included in our consolidated statements of income in
the period in which the change occurs. Net foreign exchange
(losses) gains resulting from foreign currency transactions that
are included in other income (expense) in our consolidated
statements of income were $(638) and $84 for the three months ended
September 30, 2017 and 2016, respectively. Net foreign
exchange losses were $(1,256) and $(564) for the nine months ended
September 30, 2017 and 2016, respectively.
Accumulated Other Comprehensive Income (Loss)
We have defined the Canadian dollar as the functional currency of
our Canadian subsidiary, DNAG, and as such, the results of its
operations are translated into U.S. dollars, which is the reporting
currency of the Company. Accumulated other comprehensive loss at
September 30, 2017 consists of $9,338 of currency translation
adjustments and $300 of net unrealized losses on marketable
securities.
Recent Accounting Pronouncements Revenue from Contracts with
Customers
The FASB allows two adoption methods under ASU 2014-09. We plan to
adopt the standard using the “modified retrospective
method.” Under that method, we will apply the rules to all
contracts existing as of January 1, 2018, recognizing in
beginning retained earnings an adjustment for the cumulative
effective of the change and providing additional disclosures
comparing results to those under the previous accounting
standard.
Upon initial evaluation, we believe the key changes in the standard
that impact our revenue recognition relate to the allocation of the
transaction price to performance obligations related to our drug
testing kits. This revenue stream amounts to less than 1% of total
consolidated revenues. We will continue to evaluate the impact that
the adoption of ASU 2014-09 will have on our consolidated financial
statements and related disclosures, but do not anticipate the
adoption will have a material impact on our financial results.
In July 2015, the FASB issued ASU 2015-11, Simplifying the
Measurement of Inventory
In February 2016, the FASB issued ASU 2016-02, Leases
In March 2016, the FASB issued authoritative guidance under ASU
2016-09, Compensation-Stock Compensation (Topic 718)
Improvements to Employee Share-Based Payment Accounting
In August 2016, the FASB issued ASU 2016-15, Statement of Cash
Flows (Topic 230): Classification of Certain Cash Receipts and Cash
Payments
In January 2017, the FASB issued ASU 2017-04,
Intangibles-Goodwill and Other (Topic 350): Simplifying the Test
for Goodwill Impairment
In March 2017, the FASB issued ASU 2017-08,
Receivables-Nonrefundable Fees and Other Costs (Subtopic
310-20): Premium Amortization on Purchased Callable Debt
Securities</t>
  </si>
  <si>
    <t>Accrued Expenses</t>
  </si>
  <si>
    <t>Payables and Accruals [Abstract]</t>
  </si>
  <si>
    <t>3. Accrued Expenses
September 30, December 31,
Payroll and related benefits $ 8,684 $ 7,685
Income taxes payable (receivable) 3,303 (39 )
Professional fees 688 982
Royalties 659 715
Other 2,479 1,971
$ 15,813 $ 11,314</t>
  </si>
  <si>
    <t>Credit Facility</t>
  </si>
  <si>
    <t>Debt Disclosure [Abstract]</t>
  </si>
  <si>
    <t>4. Credit Facility
On September 30, 2016, we entered into a credit agreement (the
“Credit Agreement”) with a commercial bank. The Credit
Agreement provides for revolving extensions of credit in an initial
aggregate amount of up to $10,000 (inclusive of a letter of credit
subfacility of $2,500), with an option to request, prior to the
second anniversary of the closing date, that the lender, at its
election, provide up to $5,000 of additional revolving commitments.
Obligations under the Credit Agreement are secured by a first
priority security interest in certain eligible accounts receivable,
65% of the equity of our subsidiary, DNAG, and certain related
assets. There were no borrowings outstanding under the Credit
Agreement at September 30, 2017 and December 31,
2016.
Borrowings under the Credit Agreement are subject to compliance
with borrowing base limitations tied to eligibility of accounts
receivable. Interest under the Credit Agreement is payable at the
London Interbank Offered Rate for one, two, three or six-month
loans, as selected by the Company, plus 2.50% per year. The
Credit Agreement is subject to an unused line fee of
0.375% per year on the unused portion of the commitment under
the Credit Agreement during the revolving period. The maturity date
of the Credit Agreement is September 30, 2019.
In connection with the Credit Agreement, under certain
circumstances, we must comply with a minimum fixed charge coverage
ratio of 1.10 to 1.00, measured as of the last day of each fiscal
month and for the twelve-fiscal month period ending on such date.
As of September 30, 2017 and December 31, 2016, we were
in compliance with all applicable covenants in the Credit
Agreement.</t>
  </si>
  <si>
    <t>Stockholders' Equity</t>
  </si>
  <si>
    <t>Equity [Abstract]</t>
  </si>
  <si>
    <t>5. Stockholders’
Equity
Stock-Based Awards
We grant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or to issue restricted stock, or
redeem performance-based restricted stock units, we issue new
shares rather than purchase shares on the open market.
Total compensation cost related to stock options for the three
months ended September 30, 2017 and 2016 was $547 and $646,
respectively. Total compensation cost related to stock options for
the nine months ended September 30, 2017 and 2016 was $1,554
and $2,033, respectively. Net cash proceeds from the exercise of
stock options were $31,402 and $894 for the nine months ended
September 30, 2017 and 2016, respectively. As a result of the
Company’s net operating loss carryforward position, no actual
income tax benefit was recognized in the consolidated statements of
income from stock option exercises during these periods.
Compensation cost of $667 and $736 related to restricted shares was
recognized during the three months ended September 30, 2017
and 2016, respectively. Compensation cost of $2,022 and $2,137
related to restricted shares was recognized during the nine months
ended September 30, 2017 and 2016, respectively. In connection
with the vesting of restricted shares during the nine months ended
September 30, 2017 and 2016, we purchased and immediately
retired 122 and 117 shares with aggregate values of $1,234 and
$651, respectively, in satisfaction of minimum tax withholding
obligations.
Commencing in 2016, we granted performance-based restricted stock
units (“PSUs”) to certain executives. Vesting of these
PSUs is dependent upon achievement of performance-based metrics
during a one-year or three-year period, from the date of grant.
Assuming achievement of each performance-based metric, the
executive must also remain in our service for three years from the
grant date. Performance during the one-year period will be based on
a one-year earnings per share target. If the one-year target is
achieved, the PSUs will then vest three years from grant date.
Performance during the three-year period will be based on
achievement of a three-year compound annual growth rate for
consolidated product revenues. If the three-year target is
achieved, the corresponding PSUs will then vest three years from
grant date. PSUs are converted into shares of our common stock once
vested. Upon grant of the PSUs, we recognize compensation expense
related to these awards based on assumptions as to what percentage
of each target will be achieved. The Company evaluates these
assumptions on a quarterly basis and adjusts compensation expense
related to these awards, as appropriate. Compensation cost of $368
and $114 related to PSUs was recognized during the three months
ended September 30, 2017 and 2016, respectively. Compensation
cost of $1,637 and $268 related to PSUs was recognized during the
nine months ended September 30, 2017 and 2016,
respectively.
Stock Repurchase Program
On August 5, 2008, our Board of Directors approved a share
repurchase program pursuant to which we are permitted to acquire up
to $25,000 of our outstanding common shares. No shares were
purchased and retired during the nine months ended
September 30, 2017. During the nine months ended
September 30, 2016, we purchased and retired 423 shares of
common stock at an average price of $6.29 per share for a total
cost of $2,660 under this share purchase agreement.</t>
  </si>
  <si>
    <t>Income Taxes</t>
  </si>
  <si>
    <t>Income Tax Disclosure [Abstract]</t>
  </si>
  <si>
    <t>6. Income Taxes
During the three and nine months ended September 30, 2017, we
recorded tax expense of $1,669 and $7,121, respectively. During the
three and nine months ended September 30, 2016, we recorded
tax expense of $400 and $634, respectively.
Tax expense reflects taxes due to state and Canadian taxing
authorities and the tax effects of temporary differences between
the basis of assets and liabilities recognized for financial
reporting and tax purposes, and net operating loss and tax credit
carryforwards. The significant components of our total deferred tax
liability as of September 30, 2017 relate to the tax effects
of the basis difference between the intangible assets acquired in
the DNAG acquisition for financial reporting and tax purposes. Tax
expense in the first nine months of 2017 reflects an increase in
earnings and additional Canadian taxes due as a result of the
$12,500 gain from the settlement of our patent infringement and
breach of contract litigation against Ancestry.com DNA LLC and its
contract manufacturer.
In 2008, we established a full valuation allowance against our U.S.
deferred tax asset. Management believes the full valuation
allowance is still appropriate as of both September 30, 2017
and December 31, 2016 since the facts and circumstances
necessitating the allowance have not changed. As a result, no U.S.
federal or state deferred income tax expense or benefit was
recorded for the three and nine-month periods ended
September 30, 2017 and 2016.
The new accounting guidance under ASU 2016-09 allows for the
recognition of excess tax benefits regardless of whether the
deduction reduces taxes payable. On January 1, 2017, we
recorded a cumulative-effect adjustment to retained earnings of
$3,391 to recognize the increase in our net operating loss
carryforwards from the cumulative excess tax benefits not
recognized in periods prior to January 1, 2017. A
corresponding $3,391 increase to our valuation allowance associated
with this tax benefit was also recorded to retained earnings
thereby resulting in a net impact to retained earnings of $0.</t>
  </si>
  <si>
    <t>Commitments and Contingencies</t>
  </si>
  <si>
    <t>Commitments and Contingencies Disclosure [Abstract]</t>
  </si>
  <si>
    <t>7. Commitments and
Contingencies
Standby Letters of Credit
We established standby letters of credit in the aggregate amount of
$1,840, naming international customers as the beneficiaries. These
letters of credit were required as a performance guarantee of our
obligations under our product supply contracts with those customers
and are collateralized by certificates of deposit maintained at a
commercial bank.
Litigation
From time to time, we are involved in certain legal actions arising
in the ordinary course of business. In management’s opinion,
the outcomes of such actions, either individually or in the
aggregate, are not expected to have a material adverse effect on
our future financial position or results of operations.</t>
  </si>
  <si>
    <t>Business Segment Information</t>
  </si>
  <si>
    <t>Segment Reporting [Abstract]</t>
  </si>
  <si>
    <t>8. Business Segment
Information
We operate our business within two reportable segments: our
“OSUR” business, which consists of the development,
manufacture and sale of diagnostic products, specimen collection
devices and medical devices; and our molecular collection systems
or “DNAG” business, which primarily consists of the
manufacture, development and sale of oral fluid collection devices
that are used to collect, stabilize and store samples of genetic
material for molecular testing. OSUR revenues are derived primarily
from products sold in the United States and internationally to
various clinical laboratories, hospitals, clinics, community-based
organizations, public health organizations, distributors,
government agencies, physicians’ offices, commercial and
industrial entities, retail pharmacies and mass merchandisers, and
to consumers over the internet. OSUR also derives other revenues,
including exclusivity payments for co-promotion rights and other
licensing and product development activities. DNAG revenues result
primarily from products sold into the commercial market which
consists of customers engaged in consumer genetics, clinical
genetic testing, pharmacogenomics, personalized medicine,
microbiome, animal genetic testing and research. DNAG products are
also sold into the academic research market, which consists of
research laboratories, universities and hospitals.
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We do not allocate interest income, interest
expense, other income, other expenses or income taxes to our
operating segments. Reportable segments have no inter-segment
revenues and inter-segment expenses have been eliminated.
The following table summarizes operating segment information for
the three and nine months ended September 30, 2017 and 2016,
and asset information as of September 30, 2017 and
December 31, 2016:
Three Months Ended September 30,
Nine Months Ended September 30,
2017 2016 2017 2016
Net revenues:
OSUR $ 23,762 $ 23,924 $ 69,720 $ 69,050
DNAG 18,552 8,327 45,316 23,649
Total $ 42,314 $ 32,251 $ 115,036 $ 92,699
Operating income (loss):
OSUR $ (453 ) $ 4,571 $ (235 ) $ 9,098
DNAG 7,772 1,573 30,312 4,094
Total $ 7,319 $ 6,144 $ 30,077 $ 13,192
Depreciation and amortization:
OSUR $ 855 $ 688 $ 2,189 $ 2,003
DNAG 843 726 2,400 2,149
Total $ 1,698 $ 1,414 $ 4,589 $ 4,152
Capital expenditures:
OSUR $ 1,156 $ 283 $ 2,493 $ 1,406
DNAG 739 500 969 2,106
Total $ 1,895 $ 783 $ 3,462 $ 3,512
September 30, December 31,
Total assets:
OSUR $ 192,298 $ 151,719
DNAG 89,961 56,216
Total $ 282,259 $ 207,935
The following table represents total net revenues by geographic
area, based on the location of the customer:
Three Months Ended September 30,
Nine Months Ended September 30,
2017 2016 2017 2016
United States $ 29,063 $ 26,302 $ 78,871 $ 72,493
Europe 3,204 2,171 8,765 9,006
Other regions 10,047 3,778 27,400 11,200
$ 42,314 $ 32,251 $ 115,036 $ 92,699
The following table represents total long-lived assets by
geographic area:
September 30, December 31,
United States $ 16,644 $ 15,737
Canada 4,767 4,286
Other regions 85 10
$ 21,496 $ 20,033</t>
  </si>
  <si>
    <t>Summary of Significant Accounting Policies (Policies)</t>
  </si>
  <si>
    <t>Principles of Consolidation and Basis of Presentation</t>
  </si>
  <si>
    <t>Principles of Consolidation and Basis of
Presentation
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6. Results of operations for
the three and nine months ended September 30, 2017 are not
necessarily indicative of the results of operations expected for
the full year.</t>
  </si>
  <si>
    <t>Use of Estimates</t>
  </si>
  <si>
    <t>Investments</t>
  </si>
  <si>
    <t>Investments
The following is a summary of our available-for-sale securities at
September 30, 2017 and December 31, 2016:
Amortized Gross Gross Fair Value
September 30, 2017
Guaranteed investment certificates $ 16,039 $
— $
— $ 16,039
Corporate bonds 85,923
— (300 ) 85,623
Total available-for-sale securities $ 101,962 $
— $ (300 ) $ 101,662
December 31, 2016
Guaranteed investment certificates $ 11,160 $
— $
— $ 11,160
Total available-for-sale securities $ 11,160 $
— $
— $ 11,160
At September 30, 2017 maturities of our available-for-sale
securities were as follows:
Less than one year $ 83,582 $
— $ (210 ) $ 83,372
Greater than one year $ 18,380 $
— $ (90 ) $ 18,290</t>
  </si>
  <si>
    <t>Fair Value of Financial Instruments</t>
  </si>
  <si>
    <t>Fair Value of Financial Instruments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securities are measured as Level 1
instruments as of September 30, 2017 and December 31,
2016.
Included in cash and cash equivalents at September 30, 2017
and December 31, 2016, was $33,633 and $83,704 invested in
government money market funds. These funds hold investments in
government securities and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September 30, 2017 and
December 31, 2016 was $3,670 and $1,980, respectively, and was
calculated using the quoted market prices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In 2017, we purchased certificates of deposit (“CDs”)
from a commercial bank. The CDs bear interest at rates ranging from
0.86% to 0.94% and mature periodically through January 15,
2018. The carrying values of the CDs approximate their fair value.
These CDs serve as collateral for certain standby letters of credit
and are reported as restricted cash on the accompanying
consolidated balance sheets. Also see Note 7 – Commitments
and Contingencies.</t>
  </si>
  <si>
    <t>Inventories
September 30, December 31,
Raw materials $ 8,252 $ 5,399
Work in process 1,746 1,034
Finished goods 6,861 5,366
$ 16,859 $ 11,799</t>
  </si>
  <si>
    <t>Property and Equipment</t>
  </si>
  <si>
    <t>Intangible Assets</t>
  </si>
  <si>
    <t>Goodwill</t>
  </si>
  <si>
    <t>Goodwill
We performed our last annual impairment assessment as of
July 31, 2017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September 30, 2017, we believe no
indicators of impairment exist.
The increase in goodwill from $18,793 as of December 31, 2016
to $20,257 as of September 30, 2017 is a result of foreign
currency translation.</t>
  </si>
  <si>
    <t>Revenue Recognition</t>
  </si>
  <si>
    <t>Revenue Recognition ®
Our net revenues recorded on sales of the OraQuick ®
We record shipping and handling charges billed to our customers as
product revenue and the related expense as cost of products sold.
Taxes assessed by governmental authorities, such as sales or
value-added taxes, are excluded from product revenues.
In June 2014, we entered into a Master Program Services and
Co-Promotion Agreement with AbbVie Bahamas Ltd., a wholly-owned
subsidiary of AbbVie Inc. (“AbbVie”), to co-promote our
OraQuick ®
In June 2015, we were awarded a grant for up to $10,400 in total
funding from the U.S. Department of Health and Human Services
(“HHS”) Office of the Assistant Secretary for
Preparedness and Response’s Biomedical Advanced Research and
Development Authority (“BARDA”) related to our
OraQuick ® ®
In August 2016, we were awarded a contract for up to $16,600 in
total funding from BARDA related to our rapid Zika test. The
six-year, multi-phased contract includes an initial commitment of
$7,000 and options for up to an additional $9,600 to fund the
evaluation of additional product enhancements, and clinical and
regulatory activities. In May 2017, BARDA exercised an option to
provide $2,600 in additional funding for our rapid Zika test.
Funding received under this contract is recorded as other revenue
in our consolidated statements of income as the activities are
being performed and the related costs are incurred. During the
third quarter and first nine months of 2017, $553 and $1,787,
respectively, was recognized as other revenue in connection with
this grant. During the third quarter and first nine months of 2016,
$203 was recognized as other revenue in connection with this
grant.
In June 2017, we entered into a four-year Charitable Support
Agreement with the Bill &amp; Melinda Gates Foundation
(“Gates Foundation”) that will enable us to offer our
OraQuick ®
.</t>
  </si>
  <si>
    <t>Customer Sales Returns and Allowances</t>
  </si>
  <si>
    <t>Customer Sales Returns and Allowances ® ®</t>
  </si>
  <si>
    <t>Deferred Revenue</t>
  </si>
  <si>
    <t>Customer and Vendor Concentrations</t>
  </si>
  <si>
    <t>Customer and Vendor Concentrations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t>
  </si>
  <si>
    <t>Earnings Per Share</t>
  </si>
  <si>
    <t>Earnings Per Share
The computations of basic and diluted earnings per share are as
follows:
Three
Months Nine
Months
Ended September 30, Ended September 30,
2017 2016 2017 2016
Net income $ 5,763 $ 6,242 $ 23,632 $ 12,524
Weighted average shares of common stock outstanding:
Basic 60,090 55,653 58,511 55,549
Dilutive effect of stock options, restricted stock, and performance
units 2,082 877 2,058 724
Diluted 62,172 56,530 60,569 56,273
Earnings per share:
Basic $ 0.10 $ 0.11 $ 0.40 $ 0.23
Diluted $ 0.09 $ 0.11 $ 0.39 $ 0.22
For the three-month periods ended September 30, 2017 and 2016,
outstanding common stock options, unvested restricted stock, and
unvested performance units representing 8 and 2,130 shares,
respectively, were excluded from the computation of diluted
earnings per share as their inclusion would have been
anti-dilutive. For the nine months ended September 30, 2017
and 2016, outstanding common stock options, unvested restricted
stock and unvested performance units representing 238 and 2,837
shares, respectively, were similarly excluded from the computation
of diluted earnings per share.</t>
  </si>
  <si>
    <t>Foreign Currency Translation</t>
  </si>
  <si>
    <t>Foreign Currency Translation
Transaction gains and losses resulting from exchange rate changes
on transactions denominated in currencies other than functional
currency are included in our consolidated statements of income in
the period in which the change occurs. Net foreign exchange
(losses) gains resulting from foreign currency transactions that
are included in other income (expense) in our consolidated
statements of income were $(638) and $84 for the three months ended
September 30, 2017 and 2016, respectively. Net foreign
exchange losses were $(1,256) and $(564) for the nine months ended
September 30, 2017 and 2016, respectively.</t>
  </si>
  <si>
    <t>Accumulated Other Comprehensive Income (Loss)</t>
  </si>
  <si>
    <t>Accumulated Other Comprehensive Income (Loss) paid-in
We have defined the Canadian dollar as the functional currency of
our Canadian subsidiary, DNAG, and as such, the results of its
operations are translated into U.S. dollars, which is the reporting
currency of the Company. Accumulated other comprehensive loss at
September 30, 2017 consists of $9,338 of currency translation
adjustments and $300 of net unrealized losses on marketable
securities.</t>
  </si>
  <si>
    <t>Recent Accounting Pronouncements</t>
  </si>
  <si>
    <t>Recent Accounting Pronouncements Revenue from Contracts with
Customers
The FASB allows two adoption methods under ASU 2014-09. We plan to
adopt the standard using the “modified retrospective
method.” Under that method, we will apply the rules to all
contracts existing as of January 1, 2018, recognizing in
beginning retained earnings an adjustment for the cumulative
effective of the change and providing additional disclosures
comparing results to those under the previous accounting
standard.
Upon initial evaluation, we believe the key changes in the standard
that impact our revenue recognition relate to the allocation of the
transaction price to performance obligations related to our drug
testing kits. This revenue stream amounts to less than 1% of total
consolidated revenues. We will continue to evaluate the impact that
the adoption of ASU 2014-09 will have on our consolidated financial
statements and related disclosures, but do not anticipate the
adoption will have a material impact on our financial results.
In July 2015, the FASB issued ASU 2015-11, Simplifying the
Measurement of Inventory
In February 2016, the FASB issued ASU 2016-02, Leases
In March 2016, the FASB issued authoritative guidance under ASU
2016-09, Compensation-Stock Compensation (Topic 718)
Improvements to Employee Share-Based Payment Accounting
In August 2016, the FASB issued ASU 2016-15, Statement of Cash
Flows (Topic 230): Classification of Certain Cash Receipts and Cash
Payments
In January 2017, the FASB issued ASU 2017-04,
Intangibles-Goodwill and Other (Topic 350): Simplifying the Test
for Goodwill Impairment
In March 2017, the FASB issued ASU 2017-08,
Receivables-Nonrefundable Fees and Other Costs (Subtopic
310-20): Premium Amortization on Purchased Callable Debt
Securities</t>
  </si>
  <si>
    <t>Summary of Significant Accounting Policies (Tables)</t>
  </si>
  <si>
    <t>Summary of Available-for-sale Securities</t>
  </si>
  <si>
    <t>The following is a summary of our available-for-sale securities at
September 30, 2017 and December 31, 2016:
Amortized Gross Gross Fair Value
September 30, 2017
Guaranteed investment certificates $ 16,039 $
— $
— $ 16,039
Corporate bonds 85,923
— (300 ) 85,623
Total available-for-sale securities $ 101,962 $
— $ (300 ) $ 101,662
December 31, 2016
Guaranteed investment certificates $ 11,160 $
— $
— $ 11,160
Total available-for-sale securities $ 11,160 $
— $
— $ 11,160
At September 30, 2017 maturities of our available-for-sale
securities were as follows:
Less than one year $ 83,582 $
— $ (210 ) $ 83,372
Greater than one year $ 18,380 $
— $ (90 ) $ 18,290</t>
  </si>
  <si>
    <t>Schedule of Inventories</t>
  </si>
  <si>
    <t>Inventories are stated at the lower of cost or net realizable value
determined on a first-in, first-out basis and are comprised of the
following:
September 30, December 31,
Raw materials $ 8,252 $ 5,399
Work in process 1,746 1,034
Finished goods 6,861 5,366
$ 16,859 $ 11,799</t>
  </si>
  <si>
    <t>Computations of Basic and Diluted Earnings Per Share</t>
  </si>
  <si>
    <t>The computations of basic and diluted earnings per share are as
follows:
Three
Months Nine
Months
Ended September 30, Ended September 30,
2017 2016 2017 2016
Net income $ 5,763 $ 6,242 $ 23,632 $ 12,524
Weighted average shares of common stock outstanding:
Basic 60,090 55,653 58,511 55,549
Dilutive effect of stock options, restricted stock, and performance
units 2,082 877 2,058 724
Diluted 62,172 56,530 60,569 56,273
Earnings per share:
Basic $ 0.10 $ 0.11 $ 0.40 $ 0.23
Diluted $ 0.09 $ 0.11 $ 0.39 $ 0.22</t>
  </si>
  <si>
    <t>Accrued Expenses (Tables)</t>
  </si>
  <si>
    <t>Schedule of Accrued Expenses</t>
  </si>
  <si>
    <t>September 30, December 31,
Payroll and related benefits $ 8,684 $ 7,685
Income taxes payable (receivable) 3,303 (39 )
Professional fees 688 982
Royalties 659 715
Other 2,479 1,971
$ 15,813 $ 11,314</t>
  </si>
  <si>
    <t>Business Segment Information (Tables)</t>
  </si>
  <si>
    <t>Summary of Operating Segment and Asset Information</t>
  </si>
  <si>
    <t>The following table summarizes operating segment information for
the three and nine months ended September 30, 2017 and 2016,
and asset information as of September 30, 2017 and
December 31, 2016:
Three Months Ended September 30,
Nine Months Ended September 30,
2017 2016 2017 2016
Net revenues:
OSUR $ 23,762 $ 23,924 $ 69,720 $ 69,050
DNAG 18,552 8,327 45,316 23,649
Total $ 42,314 $ 32,251 $ 115,036 $ 92,699
Operating income (loss):
OSUR $ (453 ) $ 4,571 $ (235 ) $ 9,098
DNAG 7,772 1,573 30,312 4,094
Total $ 7,319 $ 6,144 $ 30,077 $ 13,192
Depreciation and amortization:
OSUR $ 855 $ 688 $ 2,189 $ 2,003
DNAG 843 726 2,400 2,149
Total $ 1,698 $ 1,414 $ 4,589 $ 4,152
Capital expenditures:
OSUR $ 1,156 $ 283 $ 2,493 $ 1,406
DNAG 739 500 969 2,106
Total $ 1,895 $ 783 $ 3,462 $ 3,512
September 30, December 31,
Total assets:
OSUR $ 192,298 $ 151,719
DNAG 89,961 56,216
Total $ 282,259 $ 207,935</t>
  </si>
  <si>
    <t>Presentation of Total Net Revenues and Long-Lived Assets by Geographic Area</t>
  </si>
  <si>
    <t>The following table represents total net revenues by geographic
area, based on the location of the customer:
Three Months Ended September 30,
Nine Months Ended September 30,
2017 2016 2017 2016
United States $ 29,063 $ 26,302 $ 78,871 $ 72,493
Europe 3,204 2,171 8,765 9,006
Other regions 10,047 3,778 27,400 11,200
$ 42,314 $ 32,251 $ 115,036 $ 92,699
The following table represents total long-lived assets by
geographic area:
September 30, December 31,
United States $ 16,644 $ 15,737
Canada 4,767 4,286
Other regions 85 10
$ 21,496 $ 20,033</t>
  </si>
  <si>
    <t>Summary of Significant Accounting Policies - Summary of Available-for-sale Securities (Detail) - USD ($) $ in Thousands</t>
  </si>
  <si>
    <t>12 Months Ended</t>
  </si>
  <si>
    <t>Schedule of Available-for-sale Securities [Line Items]</t>
  </si>
  <si>
    <t>Amortized Cost</t>
  </si>
  <si>
    <t>Gross Unrealized Gains</t>
  </si>
  <si>
    <t>Gross Unrealized Losses</t>
  </si>
  <si>
    <t>Fair Value</t>
  </si>
  <si>
    <t>Guaranteed Investment Certificates [Member]</t>
  </si>
  <si>
    <t>Corporate Bonds [Member]</t>
  </si>
  <si>
    <t>Less Than One Year [Member]</t>
  </si>
  <si>
    <t>Greater Than One Year [Member]</t>
  </si>
  <si>
    <t>Summary of Significant Accounting Policies - Additional Information (Detail) shares in Thousands</t>
  </si>
  <si>
    <t>Dec. 31, 2016USD ($)</t>
  </si>
  <si>
    <t>Jul. 31, 2017USD ($)</t>
  </si>
  <si>
    <t>Jun. 30, 2017USD ($)Country</t>
  </si>
  <si>
    <t>May 31, 2017USD ($)</t>
  </si>
  <si>
    <t>Aug. 31, 2016USD ($)</t>
  </si>
  <si>
    <t>Sep. 30, 2015USD ($)</t>
  </si>
  <si>
    <t>Jun. 30, 2015USD ($)</t>
  </si>
  <si>
    <t>Sep. 30, 2017USD ($)Suppliershares</t>
  </si>
  <si>
    <t>Sep. 30, 2016USD ($)shares</t>
  </si>
  <si>
    <t>New Accounting Pronouncements or Change in Accounting Principle [Line Items]</t>
  </si>
  <si>
    <t>Fair value of plan assets</t>
  </si>
  <si>
    <t>Accumulated depreciation of property and equipment</t>
  </si>
  <si>
    <t>Intangible Assets, Net</t>
  </si>
  <si>
    <t>Intangible Assets, Accumulated Amortization</t>
  </si>
  <si>
    <t>Intangible Assets, Foreign currency translation gains</t>
  </si>
  <si>
    <t>Accumulated amortization of intangible assets</t>
  </si>
  <si>
    <t>Amount of goodwill at period end</t>
  </si>
  <si>
    <t>Revenue recognized</t>
  </si>
  <si>
    <t>Maximum value of grant revenue from clinical and regulatory activities</t>
  </si>
  <si>
    <t>Initial grant revenue from clinical and regulatory activities</t>
  </si>
  <si>
    <t>Remaining grant revenue from clinical and regulatory activities</t>
  </si>
  <si>
    <t>Period of grant</t>
  </si>
  <si>
    <t>6 years</t>
  </si>
  <si>
    <t>3 years</t>
  </si>
  <si>
    <t>Additional contract revenue from clinical and regulatory activities</t>
  </si>
  <si>
    <t>Contract revenues from clinical and regulatory activities</t>
  </si>
  <si>
    <t>Reserve for sales return and allowances</t>
  </si>
  <si>
    <t>Net foreign exchange (losses) gains</t>
  </si>
  <si>
    <t>Accumulated foreign currency adjustments included in other comprehensive loss amounted</t>
  </si>
  <si>
    <t>Ora Quick HIV Self Test [Member] | Bill &amp; Melinda Gates Foundation [Member]</t>
  </si>
  <si>
    <t>Charitable support agreement term</t>
  </si>
  <si>
    <t>4 years</t>
  </si>
  <si>
    <t>Number of countries in which products are sold | Country</t>
  </si>
  <si>
    <t>Maximum amount of funding over the agreement period</t>
  </si>
  <si>
    <t>Funding received per year</t>
  </si>
  <si>
    <t>Support payments recognized in product revenue</t>
  </si>
  <si>
    <t>Support payments recognized in other revenue</t>
  </si>
  <si>
    <t>Charitable support agreement commencement date</t>
  </si>
  <si>
    <t>2017-06</t>
  </si>
  <si>
    <t>Money Market Fund [Member] | Level I Instruments [Member]</t>
  </si>
  <si>
    <t>Common Stock Options Unvested Restricted Stock and Unvested Performance Units [Member]</t>
  </si>
  <si>
    <t>Number of anti-dilutive securities excluded from EPS computation | shares</t>
  </si>
  <si>
    <t>Up Front Payment Arrangement [Member]</t>
  </si>
  <si>
    <t>AbbVie [Member] | Collaborative Arrangement Co-promotion [Member]</t>
  </si>
  <si>
    <t>Expiration date of rights agreement</t>
  </si>
  <si>
    <t>Dec. 31,
		2016</t>
  </si>
  <si>
    <t>Customer [Member] | Accounts Receivable [Member] | Customer Concentration Risk [Member]</t>
  </si>
  <si>
    <t>Percentage of concentration risk</t>
  </si>
  <si>
    <t>21.00%</t>
  </si>
  <si>
    <t>Customer One [Member] | Accounts Receivable [Member] | Customer Concentration Risk [Member]</t>
  </si>
  <si>
    <t>15.00%</t>
  </si>
  <si>
    <t>14.00%</t>
  </si>
  <si>
    <t>Customer Two [Member] | Net Consolidated Revenue [Member] | Customer Concentration Risk [Member]</t>
  </si>
  <si>
    <t>25.00%</t>
  </si>
  <si>
    <t>19.00%</t>
  </si>
  <si>
    <t>Customer Three [Member] | Net Consolidated Revenue [Member] | Customer Concentration Risk [Member]</t>
  </si>
  <si>
    <t>11.00%</t>
  </si>
  <si>
    <t>10.00%</t>
  </si>
  <si>
    <t>Purchase obligation</t>
  </si>
  <si>
    <t>Other [Member]</t>
  </si>
  <si>
    <t>Certificates of Deposit [Member]</t>
  </si>
  <si>
    <t>Certificates of deposit maturity date</t>
  </si>
  <si>
    <t>Jan. 15,
		2018</t>
  </si>
  <si>
    <t>Maximum [Member]</t>
  </si>
  <si>
    <t>Useful life of Intangible assets</t>
  </si>
  <si>
    <t>15 years</t>
  </si>
  <si>
    <t>Maximum [Member] | Net Consolidated Revenue [Member] | Revenue from Rights Concentration Risk [Member]</t>
  </si>
  <si>
    <t>1.00%</t>
  </si>
  <si>
    <t>Maximum [Member] | Buildings [Member]</t>
  </si>
  <si>
    <t>Estimated useful lives of assets</t>
  </si>
  <si>
    <t>40 years</t>
  </si>
  <si>
    <t>Maximum [Member] | Computer Equipment [Member]</t>
  </si>
  <si>
    <t>10 years</t>
  </si>
  <si>
    <t>Maximum [Member] | Machinery and Equipment [Member]</t>
  </si>
  <si>
    <t>Maximum [Member] | Furniture and Fixtures [Member]</t>
  </si>
  <si>
    <t>Maximum [Member] | Certificates of Deposit [Member]</t>
  </si>
  <si>
    <t>Interest rate on certificates of deposit</t>
  </si>
  <si>
    <t>0.94%</t>
  </si>
  <si>
    <t>Minimum [Member]</t>
  </si>
  <si>
    <t>7 years</t>
  </si>
  <si>
    <t>Minimum [Member] | Buildings [Member]</t>
  </si>
  <si>
    <t>20 years</t>
  </si>
  <si>
    <t>Minimum [Member] | Computer Equipment [Member]</t>
  </si>
  <si>
    <t>2 years</t>
  </si>
  <si>
    <t>Minimum [Member] | Machinery and Equipment [Member]</t>
  </si>
  <si>
    <t>Minimum [Member] | Furniture and Fixtures [Member]</t>
  </si>
  <si>
    <t>Minimum [Member] | Certificates of Deposit [Member]</t>
  </si>
  <si>
    <t>0.86%</t>
  </si>
  <si>
    <t>DNA Genotek [Member]</t>
  </si>
  <si>
    <t>Number of third-party suppliers to manufacture DNAG's products | Supplier</t>
  </si>
  <si>
    <t>Summary of Significant Accounting Policies - Schedule of Inventories (Detail) - USD ($) $ in Thousands</t>
  </si>
  <si>
    <t>Inventory, Net [Abstract]</t>
  </si>
  <si>
    <t>Raw materials</t>
  </si>
  <si>
    <t>Work in process</t>
  </si>
  <si>
    <t>Finished goods</t>
  </si>
  <si>
    <t>Summary of Significant Accounting Policies - Computations of Basic and Diluted Earnings Per Share (Detail) - USD ($) $ / shares in Units, shares in Thousands, $ in Thousands</t>
  </si>
  <si>
    <t>Earnings Per Share [Abstract]</t>
  </si>
  <si>
    <t>Weighted average shares of common stock outstanding:</t>
  </si>
  <si>
    <t>Dilutive effect of stock options, restricted stock, and performance units</t>
  </si>
  <si>
    <t>Diluted</t>
  </si>
  <si>
    <t>Accrued Expenses - Schedule of Accrued Expenses (Detail) - USD ($) $ in Thousands</t>
  </si>
  <si>
    <t>Accrued Liabilities, Current [Abstract]</t>
  </si>
  <si>
    <t>Payroll and related benefits</t>
  </si>
  <si>
    <t>Income taxes payable (receivable)</t>
  </si>
  <si>
    <t>Professional fees</t>
  </si>
  <si>
    <t>Royalties</t>
  </si>
  <si>
    <t>Accrued Expenses, Total</t>
  </si>
  <si>
    <t>Credit Facility - Additional Information (Detail) - USD ($)</t>
  </si>
  <si>
    <t>Line of Credit Facility [Line Items]</t>
  </si>
  <si>
    <t>Current borrowing capacity</t>
  </si>
  <si>
    <t>Line of credit facility, collateral</t>
  </si>
  <si>
    <t>Obligations under the  Credit Agreement are secured by a first priority security interest in certain  eligible accounts receivable, 65% of the equity of our subsidiary, DNAG, and  certain related assets.</t>
  </si>
  <si>
    <t>Borrowings</t>
  </si>
  <si>
    <t>Unused capacity commitment fee</t>
  </si>
  <si>
    <t>0.375%</t>
  </si>
  <si>
    <t>Maturity date of credit facility</t>
  </si>
  <si>
    <t>Sep. 30,
		2019</t>
  </si>
  <si>
    <t>Additional revolving commitments</t>
  </si>
  <si>
    <t>Line of Credit [Member]</t>
  </si>
  <si>
    <t>Minimum fixed charge coverage ratio</t>
  </si>
  <si>
    <t>110.00%</t>
  </si>
  <si>
    <t>Line of Credit [Member] | London Interbank Offered Rate (LIBOR) [Member]</t>
  </si>
  <si>
    <t>Line of credit, interest rate</t>
  </si>
  <si>
    <t>2.50%</t>
  </si>
  <si>
    <t>Letter of Credit [Member]</t>
  </si>
  <si>
    <t>Stockholders' Equity - Additional Information (Detail) - USD ($)</t>
  </si>
  <si>
    <t>Aug. 05, 2008</t>
  </si>
  <si>
    <t>Share-based Compensation Arrangement by Share-based Payment Award [Line Items]</t>
  </si>
  <si>
    <t>Income tax benefit realized from stock option exercises during period</t>
  </si>
  <si>
    <t>Total compensation cost</t>
  </si>
  <si>
    <t>Amount share repurchase program of common shares</t>
  </si>
  <si>
    <t>Share Repurchase Program [Member]</t>
  </si>
  <si>
    <t>Number of shares purchased and retired</t>
  </si>
  <si>
    <t>Average price of common stock</t>
  </si>
  <si>
    <t>Total cost of common stock purchased and retired</t>
  </si>
  <si>
    <t>Stock Options [Member]</t>
  </si>
  <si>
    <t>Restricted Stock [Member]</t>
  </si>
  <si>
    <t>Vesting of restricted shares and exercise of stock options, withholding and exercise obligations</t>
  </si>
  <si>
    <t>Restricted shares of common stock and stock options, aggregate values</t>
  </si>
  <si>
    <t>Performance Based Restricted Stock [Member] | Share-based Compensation Award, Tranche One [Member]</t>
  </si>
  <si>
    <t>Vesting period</t>
  </si>
  <si>
    <t>1 year</t>
  </si>
  <si>
    <t>Performance Based Restricted Stock [Member] | Share-based Compensation Award, Tranche Two [Member]</t>
  </si>
  <si>
    <t>Performance Based Restricted Stock Unit [Member]</t>
  </si>
  <si>
    <t>Income Taxes - Additional Information (Detail) - USD ($)</t>
  </si>
  <si>
    <t>Jan. 01, 2017</t>
  </si>
  <si>
    <t>Income Taxes [Line Items]</t>
  </si>
  <si>
    <t>Gain from settlement of litigation against Ancestry.com DNA LLC</t>
  </si>
  <si>
    <t>U.S. federal or state deferred income tax expense or benefits</t>
  </si>
  <si>
    <t>Accounting Standards Update Two Thousand Sixteen Zero Nine [Member]</t>
  </si>
  <si>
    <t>Cumulative-effect adjustment to retained earnings</t>
  </si>
  <si>
    <t>Net impact of cumulative-effect adjustment to retained earnings</t>
  </si>
  <si>
    <t>Accounting Standards Update Two Thousand Sixteen Zero Nine [Member] | Valuation Allowance, Operating Loss Carryforwards [Member]</t>
  </si>
  <si>
    <t>Commitments and Contingencies - Additional Information (Detail) $ in Thousands</t>
  </si>
  <si>
    <t>Sep. 30, 2017USD ($)</t>
  </si>
  <si>
    <t>Standby Letters of Credit [Member]</t>
  </si>
  <si>
    <t>Contractual Obligation Fiscal Year Maturity [Line Items]</t>
  </si>
  <si>
    <t>Standby letters of credit</t>
  </si>
  <si>
    <t>Business Segment Information - Additional Information (Detail)</t>
  </si>
  <si>
    <t>Sep. 30, 2017Segment</t>
  </si>
  <si>
    <t>Number of reportable segments of company</t>
  </si>
  <si>
    <t>Business Segment Information - Summary of Operating Segment and Asset Information (Detail) - USD ($) $ in Thousands</t>
  </si>
  <si>
    <t>Segment Reporting Information [Line Items]</t>
  </si>
  <si>
    <t>Net revenues</t>
  </si>
  <si>
    <t>Operating income (loss)</t>
  </si>
  <si>
    <t>Capital expenditures</t>
  </si>
  <si>
    <t>Total assets</t>
  </si>
  <si>
    <t>OSUR [Member]</t>
  </si>
  <si>
    <t>DNAG [Member]</t>
  </si>
  <si>
    <t>Business Segment Information - Presentation of Total Net Revenues and Long-Lived Assets by Geographic Area (Detail) - USD ($) $ in Thousands</t>
  </si>
  <si>
    <t>Segment Reporting, Revenue Reconciling Item [Line Items]</t>
  </si>
  <si>
    <t>Revenues</t>
  </si>
  <si>
    <t>Long-lived assets</t>
  </si>
  <si>
    <t>United States [Member]</t>
  </si>
  <si>
    <t>Europe [Member]</t>
  </si>
  <si>
    <t>Other Regions [Member]</t>
  </si>
  <si>
    <t>Canada [Member]</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16463</v>
      </c>
    </row>
    <row r="12" spans="1:3">
      <c r="A12" s="4" t="s">
        <v>19</v>
      </c>
      <c r="B12" s="4" t="s">
        <v>20</v>
      </c>
    </row>
    <row r="13" spans="1:3">
      <c r="A13" s="4" t="s">
        <v>21</v>
      </c>
      <c r="B13" s="4" t="s">
        <v>22</v>
      </c>
    </row>
    <row r="14" spans="1:3">
      <c r="A14" s="4" t="s">
        <v>23</v>
      </c>
      <c r="C14" s="5" t="n">
        <v>60648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32</v>
      </c>
    </row>
    <row r="4" spans="1:2">
      <c r="A4" s="4" t="s">
        <v>153</v>
      </c>
      <c r="B4" s="4" t="s">
        <v>154</v>
      </c>
    </row>
    <row r="5" spans="1:2">
      <c r="A5" s="4" t="s">
        <v>155</v>
      </c>
      <c r="B5" s="4" t="s">
        <v>155</v>
      </c>
    </row>
    <row r="6" spans="1:2">
      <c r="A6" s="4" t="s">
        <v>156</v>
      </c>
      <c r="B6" s="4" t="s">
        <v>157</v>
      </c>
    </row>
    <row r="7" spans="1:2">
      <c r="A7" s="4" t="s">
        <v>158</v>
      </c>
      <c r="B7" s="4" t="s">
        <v>159</v>
      </c>
    </row>
    <row r="8" spans="1:2">
      <c r="A8" s="4" t="s">
        <v>31</v>
      </c>
      <c r="B8" s="4" t="s">
        <v>160</v>
      </c>
    </row>
    <row r="9" spans="1:2">
      <c r="A9" s="4" t="s">
        <v>161</v>
      </c>
      <c r="B9" s="4" t="s">
        <v>161</v>
      </c>
    </row>
    <row r="10" spans="1:2">
      <c r="A10" s="4" t="s">
        <v>162</v>
      </c>
      <c r="B10" s="4" t="s">
        <v>162</v>
      </c>
    </row>
    <row r="11" spans="1:2">
      <c r="A11" s="4" t="s">
        <v>163</v>
      </c>
      <c r="B11" s="4" t="s">
        <v>164</v>
      </c>
    </row>
    <row r="12" spans="1:2">
      <c r="A12" s="4" t="s">
        <v>165</v>
      </c>
      <c r="B12" s="4" t="s">
        <v>166</v>
      </c>
    </row>
    <row r="13" spans="1:2">
      <c r="A13" s="4" t="s">
        <v>167</v>
      </c>
      <c r="B13" s="4" t="s">
        <v>168</v>
      </c>
    </row>
    <row r="14" spans="1:2">
      <c r="A14" s="4" t="s">
        <v>169</v>
      </c>
      <c r="B14" s="4" t="s">
        <v>169</v>
      </c>
    </row>
    <row r="15" spans="1:2">
      <c r="A15" s="4" t="s">
        <v>170</v>
      </c>
      <c r="B15" s="4" t="s">
        <v>171</v>
      </c>
    </row>
    <row r="16" spans="1:2">
      <c r="A16" s="4" t="s">
        <v>172</v>
      </c>
      <c r="B16" s="4" t="s">
        <v>173</v>
      </c>
    </row>
    <row r="17" spans="1:2">
      <c r="A17" s="4" t="s">
        <v>174</v>
      </c>
      <c r="B17" s="4" t="s">
        <v>175</v>
      </c>
    </row>
    <row r="18" spans="1:2">
      <c r="A18" s="4" t="s">
        <v>176</v>
      </c>
      <c r="B18" s="4" t="s">
        <v>177</v>
      </c>
    </row>
    <row r="19" spans="1:2">
      <c r="A19" s="4" t="s">
        <v>178</v>
      </c>
      <c r="B19"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32</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35</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5</v>
      </c>
      <c r="B1" s="2" t="s">
        <v>1</v>
      </c>
      <c r="C1" s="2" t="s">
        <v>196</v>
      </c>
    </row>
    <row r="2" spans="1:3">
      <c r="B2" s="2" t="s">
        <v>2</v>
      </c>
      <c r="C2" s="2" t="s">
        <v>25</v>
      </c>
    </row>
    <row r="3" spans="1:3">
      <c r="A3" s="3" t="s">
        <v>197</v>
      </c>
    </row>
    <row r="4" spans="1:3">
      <c r="A4" s="4" t="s">
        <v>198</v>
      </c>
      <c r="B4" s="7" t="n">
        <v>101962</v>
      </c>
      <c r="C4" s="7" t="n">
        <v>11160</v>
      </c>
    </row>
    <row r="5" spans="1:3">
      <c r="A5" s="4" t="s">
        <v>199</v>
      </c>
      <c r="B5" s="5" t="n">
        <v>0</v>
      </c>
      <c r="C5" s="5" t="n">
        <v>0</v>
      </c>
    </row>
    <row r="6" spans="1:3">
      <c r="A6" s="4" t="s">
        <v>200</v>
      </c>
      <c r="B6" s="5" t="n">
        <v>-300</v>
      </c>
    </row>
    <row r="7" spans="1:3">
      <c r="A7" s="4" t="s">
        <v>201</v>
      </c>
      <c r="B7" s="5" t="n">
        <v>101662</v>
      </c>
      <c r="C7" s="5" t="n">
        <v>11160</v>
      </c>
    </row>
    <row r="8" spans="1:3">
      <c r="A8" s="4" t="s">
        <v>202</v>
      </c>
    </row>
    <row r="9" spans="1:3">
      <c r="A9" s="3" t="s">
        <v>197</v>
      </c>
    </row>
    <row r="10" spans="1:3">
      <c r="A10" s="4" t="s">
        <v>198</v>
      </c>
      <c r="B10" s="5" t="n">
        <v>16039</v>
      </c>
      <c r="C10" s="5" t="n">
        <v>11160</v>
      </c>
    </row>
    <row r="11" spans="1:3">
      <c r="A11" s="4" t="s">
        <v>199</v>
      </c>
      <c r="B11" s="5" t="n">
        <v>0</v>
      </c>
      <c r="C11" s="5" t="n">
        <v>0</v>
      </c>
    </row>
    <row r="12" spans="1:3">
      <c r="A12" s="4" t="s">
        <v>201</v>
      </c>
      <c r="B12" s="5" t="n">
        <v>16039</v>
      </c>
      <c r="C12" s="7" t="n">
        <v>11160</v>
      </c>
    </row>
    <row r="13" spans="1:3">
      <c r="A13" s="4" t="s">
        <v>203</v>
      </c>
    </row>
    <row r="14" spans="1:3">
      <c r="A14" s="3" t="s">
        <v>197</v>
      </c>
    </row>
    <row r="15" spans="1:3">
      <c r="A15" s="4" t="s">
        <v>198</v>
      </c>
      <c r="B15" s="5" t="n">
        <v>85923</v>
      </c>
    </row>
    <row r="16" spans="1:3">
      <c r="A16" s="4" t="s">
        <v>199</v>
      </c>
      <c r="B16" s="5" t="n">
        <v>0</v>
      </c>
    </row>
    <row r="17" spans="1:3">
      <c r="A17" s="4" t="s">
        <v>200</v>
      </c>
      <c r="B17" s="5" t="n">
        <v>-300</v>
      </c>
    </row>
    <row r="18" spans="1:3">
      <c r="A18" s="4" t="s">
        <v>201</v>
      </c>
      <c r="B18" s="5" t="n">
        <v>85623</v>
      </c>
    </row>
    <row r="19" spans="1:3">
      <c r="A19" s="4" t="s">
        <v>204</v>
      </c>
    </row>
    <row r="20" spans="1:3">
      <c r="A20" s="3" t="s">
        <v>197</v>
      </c>
    </row>
    <row r="21" spans="1:3">
      <c r="A21" s="4" t="s">
        <v>198</v>
      </c>
      <c r="B21" s="5" t="n">
        <v>83582</v>
      </c>
    </row>
    <row r="22" spans="1:3">
      <c r="A22" s="4" t="s">
        <v>199</v>
      </c>
      <c r="B22" s="5" t="n">
        <v>0</v>
      </c>
    </row>
    <row r="23" spans="1:3">
      <c r="A23" s="4" t="s">
        <v>200</v>
      </c>
      <c r="B23" s="5" t="n">
        <v>-210</v>
      </c>
    </row>
    <row r="24" spans="1:3">
      <c r="A24" s="4" t="s">
        <v>201</v>
      </c>
      <c r="B24" s="5" t="n">
        <v>83372</v>
      </c>
    </row>
    <row r="25" spans="1:3">
      <c r="A25" s="4" t="s">
        <v>205</v>
      </c>
    </row>
    <row r="26" spans="1:3">
      <c r="A26" s="3" t="s">
        <v>197</v>
      </c>
    </row>
    <row r="27" spans="1:3">
      <c r="A27" s="4" t="s">
        <v>198</v>
      </c>
      <c r="B27" s="5" t="n">
        <v>18380</v>
      </c>
    </row>
    <row r="28" spans="1:3">
      <c r="A28" s="4" t="s">
        <v>199</v>
      </c>
      <c r="B28" s="5" t="n">
        <v>0</v>
      </c>
    </row>
    <row r="29" spans="1:3">
      <c r="A29" s="4" t="s">
        <v>200</v>
      </c>
      <c r="B29" s="5" t="n">
        <v>-90</v>
      </c>
    </row>
    <row r="30" spans="1:3">
      <c r="A30" s="4" t="s">
        <v>201</v>
      </c>
      <c r="B30" s="7" t="n">
        <v>18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770</v>
      </c>
      <c r="C3" s="7" t="n">
        <v>107959</v>
      </c>
    </row>
    <row r="4" spans="1:3">
      <c r="A4" s="4" t="s">
        <v>28</v>
      </c>
      <c r="B4" s="5" t="n">
        <v>1840</v>
      </c>
      <c r="C4" s="5" t="n">
        <v>1831</v>
      </c>
    </row>
    <row r="5" spans="1:3">
      <c r="A5" s="4" t="s">
        <v>29</v>
      </c>
      <c r="B5" s="5" t="n">
        <v>83372</v>
      </c>
      <c r="C5" s="5" t="n">
        <v>11160</v>
      </c>
    </row>
    <row r="6" spans="1:3">
      <c r="A6" s="4" t="s">
        <v>30</v>
      </c>
      <c r="B6" s="5" t="n">
        <v>28099</v>
      </c>
      <c r="C6" s="5" t="n">
        <v>19827</v>
      </c>
    </row>
    <row r="7" spans="1:3">
      <c r="A7" s="4" t="s">
        <v>31</v>
      </c>
      <c r="B7" s="5" t="n">
        <v>16859</v>
      </c>
      <c r="C7" s="5" t="n">
        <v>11799</v>
      </c>
    </row>
    <row r="8" spans="1:3">
      <c r="A8" s="4" t="s">
        <v>32</v>
      </c>
      <c r="B8" s="5" t="n">
        <v>1189</v>
      </c>
      <c r="C8" s="5" t="n">
        <v>1722</v>
      </c>
    </row>
    <row r="9" spans="1:3">
      <c r="A9" s="4" t="s">
        <v>33</v>
      </c>
      <c r="B9" s="5" t="n">
        <v>1206</v>
      </c>
      <c r="C9" s="5" t="n">
        <v>2143</v>
      </c>
    </row>
    <row r="10" spans="1:3">
      <c r="A10" s="4" t="s">
        <v>34</v>
      </c>
      <c r="B10" s="5" t="n">
        <v>209335</v>
      </c>
      <c r="C10" s="5" t="n">
        <v>156441</v>
      </c>
    </row>
    <row r="11" spans="1:3">
      <c r="A11" s="4" t="s">
        <v>35</v>
      </c>
      <c r="B11" s="5" t="n">
        <v>21496</v>
      </c>
      <c r="C11" s="5" t="n">
        <v>20033</v>
      </c>
    </row>
    <row r="12" spans="1:3">
      <c r="A12" s="4" t="s">
        <v>36</v>
      </c>
      <c r="B12" s="5" t="n">
        <v>8972</v>
      </c>
      <c r="C12" s="5" t="n">
        <v>10337</v>
      </c>
    </row>
    <row r="13" spans="1:3">
      <c r="A13" s="4" t="s">
        <v>37</v>
      </c>
      <c r="B13" s="5" t="n">
        <v>20257</v>
      </c>
      <c r="C13" s="5" t="n">
        <v>18793</v>
      </c>
    </row>
    <row r="14" spans="1:3">
      <c r="A14" s="4" t="s">
        <v>38</v>
      </c>
      <c r="B14" s="5" t="n">
        <v>18290</v>
      </c>
    </row>
    <row r="15" spans="1:3">
      <c r="A15" s="4" t="s">
        <v>39</v>
      </c>
      <c r="B15" s="5" t="n">
        <v>3909</v>
      </c>
      <c r="C15" s="5" t="n">
        <v>2331</v>
      </c>
    </row>
    <row r="16" spans="1:3">
      <c r="A16" s="4" t="s">
        <v>40</v>
      </c>
      <c r="B16" s="5" t="n">
        <v>282259</v>
      </c>
      <c r="C16" s="5" t="n">
        <v>207935</v>
      </c>
    </row>
    <row r="17" spans="1:3">
      <c r="A17" s="3" t="s">
        <v>41</v>
      </c>
    </row>
    <row r="18" spans="1:3">
      <c r="A18" s="4" t="s">
        <v>42</v>
      </c>
      <c r="B18" s="5" t="n">
        <v>9624</v>
      </c>
      <c r="C18" s="5" t="n">
        <v>4633</v>
      </c>
    </row>
    <row r="19" spans="1:3">
      <c r="A19" s="4" t="s">
        <v>43</v>
      </c>
      <c r="B19" s="5" t="n">
        <v>1186</v>
      </c>
      <c r="C19" s="5" t="n">
        <v>1388</v>
      </c>
    </row>
    <row r="20" spans="1:3">
      <c r="A20" s="4" t="s">
        <v>44</v>
      </c>
      <c r="B20" s="5" t="n">
        <v>15813</v>
      </c>
      <c r="C20" s="5" t="n">
        <v>11314</v>
      </c>
    </row>
    <row r="21" spans="1:3">
      <c r="A21" s="4" t="s">
        <v>45</v>
      </c>
      <c r="B21" s="5" t="n">
        <v>26623</v>
      </c>
      <c r="C21" s="5" t="n">
        <v>17335</v>
      </c>
    </row>
    <row r="22" spans="1:3">
      <c r="A22" s="4" t="s">
        <v>46</v>
      </c>
      <c r="B22" s="5" t="n">
        <v>3928</v>
      </c>
      <c r="C22" s="5" t="n">
        <v>2304</v>
      </c>
    </row>
    <row r="23" spans="1:3">
      <c r="A23" s="4" t="s">
        <v>47</v>
      </c>
      <c r="B23" s="5" t="n">
        <v>2194</v>
      </c>
      <c r="C23" s="5" t="n">
        <v>2446</v>
      </c>
    </row>
    <row r="24" spans="1:3">
      <c r="A24" s="4" t="s">
        <v>48</v>
      </c>
      <c r="B24" s="4" t="s">
        <v>49</v>
      </c>
      <c r="C24" s="4" t="s">
        <v>49</v>
      </c>
    </row>
    <row r="25" spans="1:3">
      <c r="A25" s="3" t="s">
        <v>50</v>
      </c>
    </row>
    <row r="26" spans="1:3">
      <c r="A26" s="4" t="s">
        <v>51</v>
      </c>
      <c r="B26" s="4" t="s">
        <v>49</v>
      </c>
      <c r="C26" s="4" t="s">
        <v>49</v>
      </c>
    </row>
    <row r="27" spans="1:3">
      <c r="A27" s="4" t="s">
        <v>52</v>
      </c>
      <c r="B27" s="5" t="n">
        <v>0</v>
      </c>
      <c r="C27" s="5" t="n">
        <v>0</v>
      </c>
    </row>
    <row r="28" spans="1:3">
      <c r="A28" s="4" t="s">
        <v>53</v>
      </c>
      <c r="B28" s="5" t="n">
        <v>385978</v>
      </c>
      <c r="C28" s="5" t="n">
        <v>350528</v>
      </c>
    </row>
    <row r="29" spans="1:3">
      <c r="A29" s="4" t="s">
        <v>54</v>
      </c>
      <c r="B29" s="5" t="n">
        <v>-9638</v>
      </c>
      <c r="C29" s="5" t="n">
        <v>-14220</v>
      </c>
    </row>
    <row r="30" spans="1:3">
      <c r="A30" s="4" t="s">
        <v>55</v>
      </c>
      <c r="B30" s="5" t="n">
        <v>-126826</v>
      </c>
      <c r="C30" s="5" t="n">
        <v>-150458</v>
      </c>
    </row>
    <row r="31" spans="1:3">
      <c r="A31" s="4" t="s">
        <v>56</v>
      </c>
      <c r="B31" s="5" t="n">
        <v>249514</v>
      </c>
      <c r="C31" s="5" t="n">
        <v>185850</v>
      </c>
    </row>
    <row r="32" spans="1:3">
      <c r="A32" s="4" t="s">
        <v>57</v>
      </c>
      <c r="B32" s="7" t="n">
        <v>282259</v>
      </c>
      <c r="C32" s="7" t="n">
        <v>207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0"/>
    <col customWidth="1" max="6" min="6" width="21"/>
    <col customWidth="1" max="7" min="7" width="21"/>
    <col customWidth="1" max="8" min="8" width="21"/>
    <col customWidth="1" max="9" min="9" width="35"/>
    <col customWidth="1" max="10" min="10" width="27"/>
    <col customWidth="1" max="11" min="11" width="14"/>
    <col customWidth="1" max="12" min="12" width="35"/>
    <col customWidth="1" max="13" min="13" width="27"/>
    <col customWidth="1" max="14" min="14" width="21"/>
  </cols>
  <sheetData>
    <row r="1" spans="1:14">
      <c r="A1" s="1" t="s">
        <v>206</v>
      </c>
      <c r="B1" s="2" t="s">
        <v>207</v>
      </c>
      <c r="C1" s="2" t="s">
        <v>208</v>
      </c>
      <c r="D1" s="2" t="s">
        <v>209</v>
      </c>
      <c r="E1" s="2" t="s">
        <v>210</v>
      </c>
      <c r="F1" s="2" t="s">
        <v>211</v>
      </c>
      <c r="G1" s="2" t="s">
        <v>212</v>
      </c>
      <c r="H1" s="2" t="s">
        <v>213</v>
      </c>
      <c r="I1" s="2" t="s">
        <v>214</v>
      </c>
      <c r="J1" s="2" t="s">
        <v>215</v>
      </c>
      <c r="K1" s="2" t="s">
        <v>70</v>
      </c>
      <c r="L1" s="2" t="s">
        <v>214</v>
      </c>
      <c r="M1" s="2" t="s">
        <v>215</v>
      </c>
      <c r="N1" s="2" t="s">
        <v>207</v>
      </c>
    </row>
    <row r="2" spans="1:14">
      <c r="A2" s="3" t="s">
        <v>216</v>
      </c>
    </row>
    <row r="3" spans="1:14">
      <c r="A3" s="4" t="s">
        <v>27</v>
      </c>
      <c r="B3" s="7" t="n">
        <v>107959000</v>
      </c>
      <c r="I3" s="7" t="n">
        <v>76770000</v>
      </c>
      <c r="L3" s="7" t="n">
        <v>76770000</v>
      </c>
      <c r="N3" s="7" t="n">
        <v>107959000</v>
      </c>
    </row>
    <row r="4" spans="1:14">
      <c r="A4" s="4" t="s">
        <v>217</v>
      </c>
      <c r="B4" s="5" t="n">
        <v>1980000</v>
      </c>
      <c r="I4" s="5" t="n">
        <v>3670000</v>
      </c>
      <c r="L4" s="5" t="n">
        <v>3670000</v>
      </c>
      <c r="N4" s="5" t="n">
        <v>1980000</v>
      </c>
    </row>
    <row r="5" spans="1:14">
      <c r="A5" s="4" t="s">
        <v>218</v>
      </c>
      <c r="B5" s="5" t="n">
        <v>36067000</v>
      </c>
      <c r="I5" s="5" t="n">
        <v>38689000</v>
      </c>
      <c r="L5" s="5" t="n">
        <v>38689000</v>
      </c>
      <c r="N5" s="5" t="n">
        <v>36067000</v>
      </c>
    </row>
    <row r="6" spans="1:14">
      <c r="A6" s="4" t="s">
        <v>219</v>
      </c>
      <c r="B6" s="5" t="n">
        <v>10337000</v>
      </c>
      <c r="I6" s="5" t="n">
        <v>8972000</v>
      </c>
      <c r="L6" s="5" t="n">
        <v>8972000</v>
      </c>
      <c r="N6" s="5" t="n">
        <v>10337000</v>
      </c>
    </row>
    <row r="7" spans="1:14">
      <c r="A7" s="4" t="s">
        <v>220</v>
      </c>
      <c r="L7" s="5" t="n">
        <v>1984000</v>
      </c>
    </row>
    <row r="8" spans="1:14">
      <c r="A8" s="4" t="s">
        <v>221</v>
      </c>
      <c r="L8" s="5" t="n">
        <v>619000</v>
      </c>
    </row>
    <row r="9" spans="1:14">
      <c r="A9" s="4" t="s">
        <v>222</v>
      </c>
      <c r="B9" s="5" t="n">
        <v>15197000</v>
      </c>
      <c r="I9" s="5" t="n">
        <v>18129000</v>
      </c>
      <c r="L9" s="5" t="n">
        <v>18129000</v>
      </c>
      <c r="N9" s="5" t="n">
        <v>15197000</v>
      </c>
    </row>
    <row r="10" spans="1:14">
      <c r="A10" s="4" t="s">
        <v>223</v>
      </c>
      <c r="B10" s="5" t="n">
        <v>18793000</v>
      </c>
      <c r="I10" s="5" t="n">
        <v>20257000</v>
      </c>
      <c r="L10" s="5" t="n">
        <v>20257000</v>
      </c>
      <c r="N10" s="5" t="n">
        <v>18793000</v>
      </c>
    </row>
    <row r="11" spans="1:14">
      <c r="A11" s="4" t="s">
        <v>224</v>
      </c>
      <c r="I11" s="5" t="n">
        <v>0</v>
      </c>
      <c r="J11" s="7" t="n">
        <v>6114000</v>
      </c>
      <c r="L11" s="5" t="n">
        <v>0</v>
      </c>
      <c r="M11" s="7" t="n">
        <v>12837000</v>
      </c>
    </row>
    <row r="12" spans="1:14">
      <c r="A12" s="4" t="s">
        <v>225</v>
      </c>
      <c r="F12" s="7" t="n">
        <v>16600000</v>
      </c>
      <c r="H12" s="7" t="n">
        <v>10400000</v>
      </c>
    </row>
    <row r="13" spans="1:14">
      <c r="A13" s="4" t="s">
        <v>226</v>
      </c>
      <c r="F13" s="5" t="n">
        <v>7000000</v>
      </c>
      <c r="H13" s="5" t="n">
        <v>1800000</v>
      </c>
    </row>
    <row r="14" spans="1:14">
      <c r="A14" s="4" t="s">
        <v>227</v>
      </c>
      <c r="F14" s="7" t="n">
        <v>9600000</v>
      </c>
      <c r="H14" s="7" t="n">
        <v>8600000</v>
      </c>
    </row>
    <row r="15" spans="1:14">
      <c r="A15" s="4" t="s">
        <v>228</v>
      </c>
      <c r="F15" s="4" t="s">
        <v>229</v>
      </c>
      <c r="H15" s="4" t="s">
        <v>230</v>
      </c>
    </row>
    <row r="16" spans="1:14">
      <c r="A16" s="4" t="s">
        <v>231</v>
      </c>
      <c r="C16" s="7" t="n">
        <v>1330000</v>
      </c>
      <c r="E16" s="7" t="n">
        <v>2600000</v>
      </c>
      <c r="G16" s="7" t="n">
        <v>7200000</v>
      </c>
    </row>
    <row r="17" spans="1:14">
      <c r="A17" s="4" t="s">
        <v>232</v>
      </c>
      <c r="I17" s="5" t="n">
        <v>553000</v>
      </c>
      <c r="J17" s="5" t="n">
        <v>203000</v>
      </c>
      <c r="L17" s="5" t="n">
        <v>1787000</v>
      </c>
      <c r="M17" s="5" t="n">
        <v>203000</v>
      </c>
    </row>
    <row r="18" spans="1:14">
      <c r="A18" s="4" t="s">
        <v>233</v>
      </c>
      <c r="L18" s="5" t="n">
        <v>186000</v>
      </c>
      <c r="N18" s="5" t="n">
        <v>217000</v>
      </c>
    </row>
    <row r="19" spans="1:14">
      <c r="A19" s="4" t="s">
        <v>43</v>
      </c>
      <c r="B19" s="5" t="n">
        <v>1388000</v>
      </c>
      <c r="I19" s="5" t="n">
        <v>1186000</v>
      </c>
      <c r="L19" s="5" t="n">
        <v>1186000</v>
      </c>
      <c r="N19" s="5" t="n">
        <v>1388000</v>
      </c>
    </row>
    <row r="20" spans="1:14">
      <c r="A20" s="4" t="s">
        <v>234</v>
      </c>
      <c r="I20" s="5" t="n">
        <v>-638000</v>
      </c>
      <c r="J20" s="7" t="n">
        <v>84000</v>
      </c>
      <c r="L20" s="5" t="n">
        <v>-1256000</v>
      </c>
      <c r="M20" s="7" t="n">
        <v>-564000</v>
      </c>
    </row>
    <row r="21" spans="1:14">
      <c r="A21" s="4" t="s">
        <v>235</v>
      </c>
      <c r="I21" s="5" t="n">
        <v>9338000</v>
      </c>
      <c r="L21" s="5" t="n">
        <v>9338000</v>
      </c>
    </row>
    <row r="22" spans="1:14">
      <c r="A22" s="4" t="s">
        <v>96</v>
      </c>
      <c r="I22" s="5" t="n">
        <v>-245000</v>
      </c>
      <c r="L22" s="5" t="n">
        <v>-300000</v>
      </c>
    </row>
    <row r="23" spans="1:14">
      <c r="A23" s="4" t="s">
        <v>236</v>
      </c>
    </row>
    <row r="24" spans="1:14">
      <c r="A24" s="3" t="s">
        <v>216</v>
      </c>
    </row>
    <row r="25" spans="1:14">
      <c r="A25" s="4" t="s">
        <v>237</v>
      </c>
      <c r="D25" s="4" t="s">
        <v>238</v>
      </c>
    </row>
    <row r="26" spans="1:14">
      <c r="A26" s="4" t="s">
        <v>239</v>
      </c>
      <c r="D26" s="5" t="n">
        <v>50</v>
      </c>
    </row>
    <row r="27" spans="1:14">
      <c r="A27" s="4" t="s">
        <v>240</v>
      </c>
      <c r="D27" s="7" t="n">
        <v>20000000</v>
      </c>
    </row>
    <row r="28" spans="1:14">
      <c r="A28" s="4" t="s">
        <v>241</v>
      </c>
      <c r="D28" s="7" t="n">
        <v>6000000</v>
      </c>
    </row>
    <row r="29" spans="1:14">
      <c r="A29" s="4" t="s">
        <v>242</v>
      </c>
      <c r="I29" s="5" t="n">
        <v>458000</v>
      </c>
      <c r="L29" s="5" t="n">
        <v>458000</v>
      </c>
    </row>
    <row r="30" spans="1:14">
      <c r="A30" s="4" t="s">
        <v>243</v>
      </c>
      <c r="I30" s="5" t="n">
        <v>218000</v>
      </c>
      <c r="L30" s="7" t="n">
        <v>218000</v>
      </c>
    </row>
    <row r="31" spans="1:14">
      <c r="A31" s="4" t="s">
        <v>244</v>
      </c>
      <c r="L31" s="4" t="s">
        <v>245</v>
      </c>
    </row>
    <row r="32" spans="1:14">
      <c r="A32" s="4" t="s">
        <v>246</v>
      </c>
    </row>
    <row r="33" spans="1:14">
      <c r="A33" s="3" t="s">
        <v>216</v>
      </c>
    </row>
    <row r="34" spans="1:14">
      <c r="A34" s="4" t="s">
        <v>27</v>
      </c>
      <c r="B34" s="5" t="n">
        <v>83704000</v>
      </c>
      <c r="I34" s="7" t="n">
        <v>33633000</v>
      </c>
      <c r="L34" s="7" t="n">
        <v>33633000</v>
      </c>
      <c r="N34" s="5" t="n">
        <v>83704000</v>
      </c>
    </row>
    <row r="35" spans="1:14">
      <c r="A35" s="4" t="s">
        <v>247</v>
      </c>
    </row>
    <row r="36" spans="1:14">
      <c r="A36" s="3" t="s">
        <v>216</v>
      </c>
    </row>
    <row r="37" spans="1:14">
      <c r="A37" s="4" t="s">
        <v>248</v>
      </c>
      <c r="I37" s="5" t="n">
        <v>8</v>
      </c>
      <c r="J37" s="5" t="n">
        <v>2130</v>
      </c>
      <c r="L37" s="5" t="n">
        <v>238</v>
      </c>
      <c r="M37" s="5" t="n">
        <v>2837</v>
      </c>
    </row>
    <row r="38" spans="1:14">
      <c r="A38" s="4" t="s">
        <v>249</v>
      </c>
    </row>
    <row r="39" spans="1:14">
      <c r="A39" s="3" t="s">
        <v>216</v>
      </c>
    </row>
    <row r="40" spans="1:14">
      <c r="A40" s="4" t="s">
        <v>43</v>
      </c>
      <c r="B40" s="7" t="n">
        <v>1388000</v>
      </c>
      <c r="I40" s="7" t="n">
        <v>1186000</v>
      </c>
      <c r="L40" s="7" t="n">
        <v>1186000</v>
      </c>
      <c r="N40" s="7" t="n">
        <v>1388000</v>
      </c>
    </row>
    <row r="41" spans="1:14">
      <c r="A41" s="4" t="s">
        <v>250</v>
      </c>
    </row>
    <row r="42" spans="1:14">
      <c r="A42" s="3" t="s">
        <v>216</v>
      </c>
    </row>
    <row r="43" spans="1:14">
      <c r="A43" s="4" t="s">
        <v>251</v>
      </c>
      <c r="L43" s="4" t="s">
        <v>252</v>
      </c>
    </row>
    <row r="44" spans="1:14">
      <c r="A44" s="4" t="s">
        <v>253</v>
      </c>
    </row>
    <row r="45" spans="1:14">
      <c r="A45" s="3" t="s">
        <v>216</v>
      </c>
    </row>
    <row r="46" spans="1:14">
      <c r="A46" s="4" t="s">
        <v>254</v>
      </c>
      <c r="L46" s="4" t="s">
        <v>255</v>
      </c>
    </row>
    <row r="47" spans="1:14">
      <c r="A47" s="4" t="s">
        <v>256</v>
      </c>
    </row>
    <row r="48" spans="1:14">
      <c r="A48" s="3" t="s">
        <v>216</v>
      </c>
    </row>
    <row r="49" spans="1:14">
      <c r="A49" s="4" t="s">
        <v>254</v>
      </c>
      <c r="B49" s="4" t="s">
        <v>257</v>
      </c>
      <c r="L49" s="4" t="s">
        <v>258</v>
      </c>
    </row>
    <row r="50" spans="1:14">
      <c r="A50" s="4" t="s">
        <v>259</v>
      </c>
    </row>
    <row r="51" spans="1:14">
      <c r="A51" s="3" t="s">
        <v>216</v>
      </c>
    </row>
    <row r="52" spans="1:14">
      <c r="A52" s="4" t="s">
        <v>254</v>
      </c>
      <c r="I52" s="4" t="s">
        <v>260</v>
      </c>
      <c r="J52" s="4" t="s">
        <v>261</v>
      </c>
      <c r="K52" s="4" t="s">
        <v>258</v>
      </c>
      <c r="L52" s="4" t="s">
        <v>261</v>
      </c>
    </row>
    <row r="53" spans="1:14">
      <c r="A53" s="4" t="s">
        <v>262</v>
      </c>
    </row>
    <row r="54" spans="1:14">
      <c r="A54" s="3" t="s">
        <v>216</v>
      </c>
    </row>
    <row r="55" spans="1:14">
      <c r="A55" s="4" t="s">
        <v>254</v>
      </c>
      <c r="I55" s="4" t="s">
        <v>263</v>
      </c>
      <c r="L55" s="4" t="s">
        <v>264</v>
      </c>
    </row>
    <row r="56" spans="1:14">
      <c r="A56" s="4" t="s">
        <v>265</v>
      </c>
      <c r="I56" s="7" t="n">
        <v>4000000</v>
      </c>
      <c r="L56" s="7" t="n">
        <v>4000000</v>
      </c>
    </row>
    <row r="57" spans="1:14">
      <c r="A57" s="4" t="s">
        <v>266</v>
      </c>
    </row>
    <row r="58" spans="1:14">
      <c r="A58" s="3" t="s">
        <v>216</v>
      </c>
    </row>
    <row r="59" spans="1:14">
      <c r="A59" s="4" t="s">
        <v>232</v>
      </c>
      <c r="I59" s="7" t="n">
        <v>386000</v>
      </c>
      <c r="J59" s="7" t="n">
        <v>474000</v>
      </c>
      <c r="L59" s="7" t="n">
        <v>1260000</v>
      </c>
      <c r="M59" s="7" t="n">
        <v>1373000</v>
      </c>
    </row>
    <row r="60" spans="1:14">
      <c r="A60" s="4" t="s">
        <v>267</v>
      </c>
    </row>
    <row r="61" spans="1:14">
      <c r="A61" s="3" t="s">
        <v>216</v>
      </c>
    </row>
    <row r="62" spans="1:14">
      <c r="A62" s="4" t="s">
        <v>268</v>
      </c>
      <c r="L62" s="4" t="s">
        <v>269</v>
      </c>
    </row>
    <row r="63" spans="1:14">
      <c r="A63" s="4" t="s">
        <v>270</v>
      </c>
    </row>
    <row r="64" spans="1:14">
      <c r="A64" s="3" t="s">
        <v>216</v>
      </c>
    </row>
    <row r="65" spans="1:14">
      <c r="A65" s="4" t="s">
        <v>271</v>
      </c>
      <c r="L65" s="4" t="s">
        <v>272</v>
      </c>
    </row>
    <row r="66" spans="1:14">
      <c r="A66" s="4" t="s">
        <v>273</v>
      </c>
    </row>
    <row r="67" spans="1:14">
      <c r="A67" s="3" t="s">
        <v>216</v>
      </c>
    </row>
    <row r="68" spans="1:14">
      <c r="A68" s="4" t="s">
        <v>254</v>
      </c>
      <c r="L68" s="4" t="s">
        <v>274</v>
      </c>
    </row>
    <row r="69" spans="1:14">
      <c r="A69" s="4" t="s">
        <v>275</v>
      </c>
    </row>
    <row r="70" spans="1:14">
      <c r="A70" s="3" t="s">
        <v>216</v>
      </c>
    </row>
    <row r="71" spans="1:14">
      <c r="A71" s="4" t="s">
        <v>276</v>
      </c>
      <c r="L71" s="4" t="s">
        <v>277</v>
      </c>
    </row>
    <row r="72" spans="1:14">
      <c r="A72" s="4" t="s">
        <v>278</v>
      </c>
    </row>
    <row r="73" spans="1:14">
      <c r="A73" s="3" t="s">
        <v>216</v>
      </c>
    </row>
    <row r="74" spans="1:14">
      <c r="A74" s="4" t="s">
        <v>276</v>
      </c>
      <c r="L74" s="4" t="s">
        <v>279</v>
      </c>
    </row>
    <row r="75" spans="1:14">
      <c r="A75" s="4" t="s">
        <v>280</v>
      </c>
    </row>
    <row r="76" spans="1:14">
      <c r="A76" s="3" t="s">
        <v>216</v>
      </c>
    </row>
    <row r="77" spans="1:14">
      <c r="A77" s="4" t="s">
        <v>276</v>
      </c>
      <c r="L77" s="4" t="s">
        <v>279</v>
      </c>
    </row>
    <row r="78" spans="1:14">
      <c r="A78" s="4" t="s">
        <v>281</v>
      </c>
    </row>
    <row r="79" spans="1:14">
      <c r="A79" s="3" t="s">
        <v>216</v>
      </c>
    </row>
    <row r="80" spans="1:14">
      <c r="A80" s="4" t="s">
        <v>276</v>
      </c>
      <c r="L80" s="4" t="s">
        <v>279</v>
      </c>
    </row>
    <row r="81" spans="1:14">
      <c r="A81" s="4" t="s">
        <v>282</v>
      </c>
    </row>
    <row r="82" spans="1:14">
      <c r="A82" s="3" t="s">
        <v>216</v>
      </c>
    </row>
    <row r="83" spans="1:14">
      <c r="A83" s="4" t="s">
        <v>283</v>
      </c>
      <c r="L83" s="4" t="s">
        <v>284</v>
      </c>
    </row>
    <row r="84" spans="1:14">
      <c r="A84" s="4" t="s">
        <v>285</v>
      </c>
    </row>
    <row r="85" spans="1:14">
      <c r="A85" s="3" t="s">
        <v>216</v>
      </c>
    </row>
    <row r="86" spans="1:14">
      <c r="A86" s="4" t="s">
        <v>271</v>
      </c>
      <c r="L86" s="4" t="s">
        <v>286</v>
      </c>
    </row>
    <row r="87" spans="1:14">
      <c r="A87" s="4" t="s">
        <v>287</v>
      </c>
    </row>
    <row r="88" spans="1:14">
      <c r="A88" s="3" t="s">
        <v>216</v>
      </c>
    </row>
    <row r="89" spans="1:14">
      <c r="A89" s="4" t="s">
        <v>276</v>
      </c>
      <c r="L89" s="4" t="s">
        <v>288</v>
      </c>
    </row>
    <row r="90" spans="1:14">
      <c r="A90" s="4" t="s">
        <v>289</v>
      </c>
    </row>
    <row r="91" spans="1:14">
      <c r="A91" s="3" t="s">
        <v>216</v>
      </c>
    </row>
    <row r="92" spans="1:14">
      <c r="A92" s="4" t="s">
        <v>276</v>
      </c>
      <c r="L92" s="4" t="s">
        <v>290</v>
      </c>
    </row>
    <row r="93" spans="1:14">
      <c r="A93" s="4" t="s">
        <v>291</v>
      </c>
    </row>
    <row r="94" spans="1:14">
      <c r="A94" s="3" t="s">
        <v>216</v>
      </c>
    </row>
    <row r="95" spans="1:14">
      <c r="A95" s="4" t="s">
        <v>276</v>
      </c>
      <c r="L95" s="4" t="s">
        <v>290</v>
      </c>
    </row>
    <row r="96" spans="1:14">
      <c r="A96" s="4" t="s">
        <v>292</v>
      </c>
    </row>
    <row r="97" spans="1:14">
      <c r="A97" s="3" t="s">
        <v>216</v>
      </c>
    </row>
    <row r="98" spans="1:14">
      <c r="A98" s="4" t="s">
        <v>276</v>
      </c>
      <c r="L98" s="4" t="s">
        <v>290</v>
      </c>
    </row>
    <row r="99" spans="1:14">
      <c r="A99" s="4" t="s">
        <v>293</v>
      </c>
    </row>
    <row r="100" spans="1:14">
      <c r="A100" s="3" t="s">
        <v>216</v>
      </c>
    </row>
    <row r="101" spans="1:14">
      <c r="A101" s="4" t="s">
        <v>283</v>
      </c>
      <c r="L101" s="4" t="s">
        <v>294</v>
      </c>
    </row>
    <row r="102" spans="1:14">
      <c r="A102" s="4" t="s">
        <v>295</v>
      </c>
    </row>
    <row r="103" spans="1:14">
      <c r="A103" s="3" t="s">
        <v>216</v>
      </c>
    </row>
    <row r="104" spans="1:14">
      <c r="A104" s="4" t="s">
        <v>296</v>
      </c>
      <c r="I104" s="5" t="n">
        <v>2</v>
      </c>
      <c r="L104" s="5" t="n">
        <v>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8252</v>
      </c>
      <c r="C3" s="7" t="n">
        <v>5399</v>
      </c>
    </row>
    <row r="4" spans="1:3">
      <c r="A4" s="4" t="s">
        <v>300</v>
      </c>
      <c r="B4" s="5" t="n">
        <v>1746</v>
      </c>
      <c r="C4" s="5" t="n">
        <v>1034</v>
      </c>
    </row>
    <row r="5" spans="1:3">
      <c r="A5" s="4" t="s">
        <v>301</v>
      </c>
      <c r="B5" s="5" t="n">
        <v>6861</v>
      </c>
      <c r="C5" s="5" t="n">
        <v>5366</v>
      </c>
    </row>
    <row r="6" spans="1:3">
      <c r="A6" s="4" t="s">
        <v>31</v>
      </c>
      <c r="B6" s="7" t="n">
        <v>16859</v>
      </c>
      <c r="C6" s="7" t="n">
        <v>1179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9</v>
      </c>
      <c r="D1" s="2" t="s">
        <v>1</v>
      </c>
    </row>
    <row r="2" spans="1:5">
      <c r="B2" s="2" t="s">
        <v>2</v>
      </c>
      <c r="C2" s="2" t="s">
        <v>70</v>
      </c>
      <c r="D2" s="2" t="s">
        <v>2</v>
      </c>
      <c r="E2" s="2" t="s">
        <v>70</v>
      </c>
    </row>
    <row r="3" spans="1:5">
      <c r="A3" s="3" t="s">
        <v>303</v>
      </c>
    </row>
    <row r="4" spans="1:5">
      <c r="A4" s="4" t="s">
        <v>87</v>
      </c>
      <c r="B4" s="7" t="n">
        <v>5763</v>
      </c>
      <c r="C4" s="7" t="n">
        <v>6242</v>
      </c>
      <c r="D4" s="7" t="n">
        <v>23632</v>
      </c>
      <c r="E4" s="7" t="n">
        <v>12524</v>
      </c>
    </row>
    <row r="5" spans="1:5">
      <c r="A5" s="3" t="s">
        <v>304</v>
      </c>
    </row>
    <row r="6" spans="1:5">
      <c r="A6" s="4" t="s">
        <v>89</v>
      </c>
      <c r="B6" s="5" t="n">
        <v>60090</v>
      </c>
      <c r="C6" s="5" t="n">
        <v>55653</v>
      </c>
      <c r="D6" s="5" t="n">
        <v>58511</v>
      </c>
      <c r="E6" s="5" t="n">
        <v>55549</v>
      </c>
    </row>
    <row r="7" spans="1:5">
      <c r="A7" s="4" t="s">
        <v>305</v>
      </c>
      <c r="B7" s="5" t="n">
        <v>2082</v>
      </c>
      <c r="C7" s="5" t="n">
        <v>877</v>
      </c>
      <c r="D7" s="5" t="n">
        <v>2058</v>
      </c>
      <c r="E7" s="5" t="n">
        <v>724</v>
      </c>
    </row>
    <row r="8" spans="1:5">
      <c r="A8" s="4" t="s">
        <v>306</v>
      </c>
      <c r="B8" s="5" t="n">
        <v>62172</v>
      </c>
      <c r="C8" s="5" t="n">
        <v>56530</v>
      </c>
      <c r="D8" s="5" t="n">
        <v>60569</v>
      </c>
      <c r="E8" s="5" t="n">
        <v>56273</v>
      </c>
    </row>
    <row r="9" spans="1:5">
      <c r="A9" s="4" t="s">
        <v>89</v>
      </c>
      <c r="B9" s="9" t="n">
        <v>0.1</v>
      </c>
      <c r="C9" s="9" t="n">
        <v>0.11</v>
      </c>
      <c r="D9" s="9" t="n">
        <v>0.4</v>
      </c>
      <c r="E9" s="9" t="n">
        <v>0.23</v>
      </c>
    </row>
    <row r="10" spans="1:5">
      <c r="A10" s="4" t="s">
        <v>90</v>
      </c>
      <c r="B10" s="9" t="n">
        <v>0.09</v>
      </c>
      <c r="C10" s="9" t="n">
        <v>0.11</v>
      </c>
      <c r="D10" s="9" t="n">
        <v>0.39</v>
      </c>
      <c r="E10" s="9" t="n">
        <v>0.2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8684</v>
      </c>
      <c r="C3" s="7" t="n">
        <v>7685</v>
      </c>
    </row>
    <row r="4" spans="1:3">
      <c r="A4" s="4" t="s">
        <v>310</v>
      </c>
      <c r="B4" s="5" t="n">
        <v>3303</v>
      </c>
      <c r="C4" s="5" t="n">
        <v>-39</v>
      </c>
    </row>
    <row r="5" spans="1:3">
      <c r="A5" s="4" t="s">
        <v>311</v>
      </c>
      <c r="B5" s="5" t="n">
        <v>688</v>
      </c>
      <c r="C5" s="5" t="n">
        <v>982</v>
      </c>
    </row>
    <row r="6" spans="1:3">
      <c r="A6" s="4" t="s">
        <v>312</v>
      </c>
      <c r="B6" s="5" t="n">
        <v>659</v>
      </c>
      <c r="C6" s="5" t="n">
        <v>715</v>
      </c>
    </row>
    <row r="7" spans="1:3">
      <c r="A7" s="4" t="s">
        <v>73</v>
      </c>
      <c r="B7" s="5" t="n">
        <v>2479</v>
      </c>
      <c r="C7" s="5" t="n">
        <v>1971</v>
      </c>
    </row>
    <row r="8" spans="1:3">
      <c r="A8" s="4" t="s">
        <v>313</v>
      </c>
      <c r="B8" s="7" t="n">
        <v>15813</v>
      </c>
      <c r="C8" s="7" t="n">
        <v>113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14</v>
      </c>
      <c r="B1" s="2" t="s">
        <v>1</v>
      </c>
    </row>
    <row r="2" spans="1:3">
      <c r="B2" s="2" t="s">
        <v>2</v>
      </c>
      <c r="C2" s="2" t="s">
        <v>25</v>
      </c>
    </row>
    <row r="3" spans="1:3">
      <c r="A3" s="3" t="s">
        <v>315</v>
      </c>
    </row>
    <row r="4" spans="1:3">
      <c r="A4" s="4" t="s">
        <v>316</v>
      </c>
      <c r="B4" s="7" t="n">
        <v>10000000</v>
      </c>
    </row>
    <row r="5" spans="1:3">
      <c r="A5" s="4" t="s">
        <v>317</v>
      </c>
      <c r="B5" s="4" t="s">
        <v>318</v>
      </c>
    </row>
    <row r="6" spans="1:3">
      <c r="A6" s="4" t="s">
        <v>319</v>
      </c>
      <c r="B6" s="7" t="n">
        <v>0</v>
      </c>
      <c r="C6" s="7" t="n">
        <v>0</v>
      </c>
    </row>
    <row r="7" spans="1:3">
      <c r="A7" s="4" t="s">
        <v>320</v>
      </c>
      <c r="B7" s="4" t="s">
        <v>321</v>
      </c>
    </row>
    <row r="8" spans="1:3">
      <c r="A8" s="4" t="s">
        <v>322</v>
      </c>
      <c r="B8" s="4" t="s">
        <v>323</v>
      </c>
    </row>
    <row r="9" spans="1:3">
      <c r="A9" s="4" t="s">
        <v>270</v>
      </c>
    </row>
    <row r="10" spans="1:3">
      <c r="A10" s="3" t="s">
        <v>315</v>
      </c>
    </row>
    <row r="11" spans="1:3">
      <c r="A11" s="4" t="s">
        <v>324</v>
      </c>
      <c r="B11" s="7" t="n">
        <v>5000000</v>
      </c>
    </row>
    <row r="12" spans="1:3">
      <c r="A12" s="4" t="s">
        <v>325</v>
      </c>
    </row>
    <row r="13" spans="1:3">
      <c r="A13" s="3" t="s">
        <v>315</v>
      </c>
    </row>
    <row r="14" spans="1:3">
      <c r="A14" s="4" t="s">
        <v>326</v>
      </c>
      <c r="B14" s="4" t="s">
        <v>327</v>
      </c>
    </row>
    <row r="15" spans="1:3">
      <c r="A15" s="4" t="s">
        <v>328</v>
      </c>
    </row>
    <row r="16" spans="1:3">
      <c r="A16" s="3" t="s">
        <v>315</v>
      </c>
    </row>
    <row r="17" spans="1:3">
      <c r="A17" s="4" t="s">
        <v>329</v>
      </c>
      <c r="B17" s="4" t="s">
        <v>330</v>
      </c>
    </row>
    <row r="18" spans="1:3">
      <c r="A18" s="4" t="s">
        <v>331</v>
      </c>
    </row>
    <row r="19" spans="1:3">
      <c r="A19" s="3" t="s">
        <v>315</v>
      </c>
    </row>
    <row r="20" spans="1:3">
      <c r="A20" s="4" t="s">
        <v>316</v>
      </c>
      <c r="B20" s="7" t="n">
        <v>2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2</v>
      </c>
      <c r="B1" s="2" t="s">
        <v>69</v>
      </c>
      <c r="D1" s="2" t="s">
        <v>1</v>
      </c>
    </row>
    <row r="2" spans="1:6">
      <c r="B2" s="2" t="s">
        <v>2</v>
      </c>
      <c r="C2" s="2" t="s">
        <v>70</v>
      </c>
      <c r="D2" s="2" t="s">
        <v>2</v>
      </c>
      <c r="E2" s="2" t="s">
        <v>70</v>
      </c>
      <c r="F2" s="2" t="s">
        <v>333</v>
      </c>
    </row>
    <row r="3" spans="1:6">
      <c r="A3" s="3" t="s">
        <v>334</v>
      </c>
    </row>
    <row r="4" spans="1:6">
      <c r="A4" s="4" t="s">
        <v>117</v>
      </c>
      <c r="D4" s="7" t="n">
        <v>31402000</v>
      </c>
      <c r="E4" s="7" t="n">
        <v>894000</v>
      </c>
    </row>
    <row r="5" spans="1:6">
      <c r="A5" s="4" t="s">
        <v>335</v>
      </c>
      <c r="D5" s="5" t="n">
        <v>0</v>
      </c>
      <c r="E5" s="5" t="n">
        <v>0</v>
      </c>
    </row>
    <row r="6" spans="1:6">
      <c r="A6" s="4" t="s">
        <v>336</v>
      </c>
      <c r="D6" s="7" t="n">
        <v>5213000</v>
      </c>
      <c r="E6" s="7" t="n">
        <v>4438000</v>
      </c>
    </row>
    <row r="7" spans="1:6">
      <c r="A7" s="4" t="s">
        <v>337</v>
      </c>
      <c r="F7" s="7" t="n">
        <v>25000000</v>
      </c>
    </row>
    <row r="8" spans="1:6">
      <c r="A8" s="4" t="s">
        <v>338</v>
      </c>
    </row>
    <row r="9" spans="1:6">
      <c r="A9" s="3" t="s">
        <v>334</v>
      </c>
    </row>
    <row r="10" spans="1:6">
      <c r="A10" s="4" t="s">
        <v>339</v>
      </c>
      <c r="D10" s="5" t="n">
        <v>0</v>
      </c>
      <c r="E10" s="5" t="n">
        <v>423</v>
      </c>
    </row>
    <row r="11" spans="1:6">
      <c r="A11" s="4" t="s">
        <v>340</v>
      </c>
      <c r="C11" s="9" t="n">
        <v>6.29</v>
      </c>
      <c r="E11" s="9" t="n">
        <v>6.29</v>
      </c>
    </row>
    <row r="12" spans="1:6">
      <c r="A12" s="4" t="s">
        <v>341</v>
      </c>
      <c r="E12" s="7" t="n">
        <v>2660000</v>
      </c>
    </row>
    <row r="13" spans="1:6">
      <c r="A13" s="4" t="s">
        <v>342</v>
      </c>
    </row>
    <row r="14" spans="1:6">
      <c r="A14" s="3" t="s">
        <v>334</v>
      </c>
    </row>
    <row r="15" spans="1:6">
      <c r="A15" s="4" t="s">
        <v>117</v>
      </c>
      <c r="D15" s="7" t="n">
        <v>31402000</v>
      </c>
      <c r="E15" s="5" t="n">
        <v>894000</v>
      </c>
    </row>
    <row r="16" spans="1:6">
      <c r="A16" s="4" t="s">
        <v>336</v>
      </c>
      <c r="B16" s="7" t="n">
        <v>547000</v>
      </c>
      <c r="C16" s="7" t="n">
        <v>646000</v>
      </c>
      <c r="D16" s="5" t="n">
        <v>1554000</v>
      </c>
      <c r="E16" s="5" t="n">
        <v>2033000</v>
      </c>
    </row>
    <row r="17" spans="1:6">
      <c r="A17" s="4" t="s">
        <v>343</v>
      </c>
    </row>
    <row r="18" spans="1:6">
      <c r="A18" s="3" t="s">
        <v>334</v>
      </c>
    </row>
    <row r="19" spans="1:6">
      <c r="A19" s="4" t="s">
        <v>336</v>
      </c>
      <c r="B19" s="5" t="n">
        <v>667000</v>
      </c>
      <c r="C19" s="5" t="n">
        <v>736000</v>
      </c>
      <c r="D19" s="7" t="n">
        <v>2022000</v>
      </c>
      <c r="E19" s="7" t="n">
        <v>2137000</v>
      </c>
    </row>
    <row r="20" spans="1:6">
      <c r="A20" s="4" t="s">
        <v>344</v>
      </c>
      <c r="D20" s="5" t="n">
        <v>122000</v>
      </c>
      <c r="E20" s="5" t="n">
        <v>117000</v>
      </c>
    </row>
    <row r="21" spans="1:6">
      <c r="A21" s="4" t="s">
        <v>345</v>
      </c>
      <c r="D21" s="7" t="n">
        <v>1234000</v>
      </c>
      <c r="E21" s="7" t="n">
        <v>651000</v>
      </c>
    </row>
    <row r="22" spans="1:6">
      <c r="A22" s="4" t="s">
        <v>346</v>
      </c>
    </row>
    <row r="23" spans="1:6">
      <c r="A23" s="3" t="s">
        <v>334</v>
      </c>
    </row>
    <row r="24" spans="1:6">
      <c r="A24" s="4" t="s">
        <v>347</v>
      </c>
      <c r="D24" s="4" t="s">
        <v>348</v>
      </c>
    </row>
    <row r="25" spans="1:6">
      <c r="A25" s="4" t="s">
        <v>349</v>
      </c>
    </row>
    <row r="26" spans="1:6">
      <c r="A26" s="3" t="s">
        <v>334</v>
      </c>
    </row>
    <row r="27" spans="1:6">
      <c r="A27" s="4" t="s">
        <v>347</v>
      </c>
      <c r="D27" s="4" t="s">
        <v>230</v>
      </c>
    </row>
    <row r="28" spans="1:6">
      <c r="A28" s="4" t="s">
        <v>350</v>
      </c>
    </row>
    <row r="29" spans="1:6">
      <c r="A29" s="3" t="s">
        <v>334</v>
      </c>
    </row>
    <row r="30" spans="1:6">
      <c r="A30" s="4" t="s">
        <v>336</v>
      </c>
      <c r="B30" s="7" t="n">
        <v>368000</v>
      </c>
      <c r="C30" s="7" t="n">
        <v>114000</v>
      </c>
      <c r="D30" s="7" t="n">
        <v>1637000</v>
      </c>
      <c r="E30" s="7" t="n">
        <v>268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1</v>
      </c>
      <c r="B1" s="2" t="s">
        <v>352</v>
      </c>
      <c r="C1" s="2" t="s">
        <v>2</v>
      </c>
      <c r="D1" s="2" t="s">
        <v>70</v>
      </c>
      <c r="E1" s="2" t="s">
        <v>2</v>
      </c>
      <c r="F1" s="2" t="s">
        <v>70</v>
      </c>
    </row>
    <row r="2" spans="1:6">
      <c r="A2" s="3" t="s">
        <v>353</v>
      </c>
    </row>
    <row r="3" spans="1:6">
      <c r="A3" s="4" t="s">
        <v>86</v>
      </c>
      <c r="C3" s="7" t="n">
        <v>1669000</v>
      </c>
      <c r="D3" s="7" t="n">
        <v>400000</v>
      </c>
      <c r="E3" s="7" t="n">
        <v>7121000</v>
      </c>
      <c r="F3" s="7" t="n">
        <v>634000</v>
      </c>
    </row>
    <row r="4" spans="1:6">
      <c r="A4" s="4" t="s">
        <v>354</v>
      </c>
      <c r="E4" s="5" t="n">
        <v>12500000</v>
      </c>
    </row>
    <row r="5" spans="1:6">
      <c r="A5" s="4" t="s">
        <v>355</v>
      </c>
      <c r="C5" s="7" t="n">
        <v>0</v>
      </c>
      <c r="D5" s="7" t="n">
        <v>0</v>
      </c>
      <c r="E5" s="7" t="n">
        <v>0</v>
      </c>
      <c r="F5" s="7" t="n">
        <v>0</v>
      </c>
    </row>
    <row r="6" spans="1:6">
      <c r="A6" s="4" t="s">
        <v>356</v>
      </c>
    </row>
    <row r="7" spans="1:6">
      <c r="A7" s="3" t="s">
        <v>353</v>
      </c>
    </row>
    <row r="8" spans="1:6">
      <c r="A8" s="4" t="s">
        <v>357</v>
      </c>
      <c r="B8" s="7" t="n">
        <v>3391000</v>
      </c>
    </row>
    <row r="9" spans="1:6">
      <c r="A9" s="4" t="s">
        <v>358</v>
      </c>
      <c r="B9" s="5" t="n">
        <v>0</v>
      </c>
    </row>
    <row r="10" spans="1:6">
      <c r="A10" s="4" t="s">
        <v>359</v>
      </c>
    </row>
    <row r="11" spans="1:6">
      <c r="A11" s="3" t="s">
        <v>353</v>
      </c>
    </row>
    <row r="12" spans="1:6">
      <c r="A12" s="4" t="s">
        <v>357</v>
      </c>
      <c r="B12" s="7" t="n">
        <v>339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60</v>
      </c>
      <c r="B1" s="2" t="s">
        <v>361</v>
      </c>
    </row>
    <row r="2" spans="1:2">
      <c r="A2" s="4" t="s">
        <v>362</v>
      </c>
    </row>
    <row r="3" spans="1:2">
      <c r="A3" s="3" t="s">
        <v>363</v>
      </c>
    </row>
    <row r="4" spans="1:2">
      <c r="A4" s="4" t="s">
        <v>364</v>
      </c>
      <c r="B4" s="7" t="n">
        <v>18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65</v>
      </c>
      <c r="B1" s="2" t="s">
        <v>1</v>
      </c>
    </row>
    <row r="2" spans="1:2">
      <c r="B2" s="2" t="s">
        <v>366</v>
      </c>
    </row>
    <row r="3" spans="1:2">
      <c r="A3" s="3" t="s">
        <v>150</v>
      </c>
    </row>
    <row r="4" spans="1:2">
      <c r="A4" s="4" t="s">
        <v>367</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8</v>
      </c>
      <c r="B1" s="2" t="s">
        <v>69</v>
      </c>
      <c r="D1" s="2" t="s">
        <v>1</v>
      </c>
    </row>
    <row r="2" spans="1:6">
      <c r="B2" s="2" t="s">
        <v>2</v>
      </c>
      <c r="C2" s="2" t="s">
        <v>70</v>
      </c>
      <c r="D2" s="2" t="s">
        <v>2</v>
      </c>
      <c r="E2" s="2" t="s">
        <v>70</v>
      </c>
      <c r="F2" s="2" t="s">
        <v>25</v>
      </c>
    </row>
    <row r="3" spans="1:6">
      <c r="A3" s="3" t="s">
        <v>369</v>
      </c>
    </row>
    <row r="4" spans="1:6">
      <c r="A4" s="4" t="s">
        <v>370</v>
      </c>
      <c r="B4" s="7" t="n">
        <v>42314</v>
      </c>
      <c r="C4" s="7" t="n">
        <v>32251</v>
      </c>
      <c r="D4" s="7" t="n">
        <v>115036</v>
      </c>
      <c r="E4" s="7" t="n">
        <v>92699</v>
      </c>
    </row>
    <row r="5" spans="1:6">
      <c r="A5" s="4" t="s">
        <v>371</v>
      </c>
      <c r="B5" s="5" t="n">
        <v>7319</v>
      </c>
      <c r="C5" s="5" t="n">
        <v>6144</v>
      </c>
      <c r="D5" s="5" t="n">
        <v>30077</v>
      </c>
      <c r="E5" s="5" t="n">
        <v>13192</v>
      </c>
    </row>
    <row r="6" spans="1:6">
      <c r="A6" s="4" t="s">
        <v>102</v>
      </c>
      <c r="B6" s="5" t="n">
        <v>1698</v>
      </c>
      <c r="C6" s="5" t="n">
        <v>1414</v>
      </c>
      <c r="D6" s="5" t="n">
        <v>4589</v>
      </c>
      <c r="E6" s="5" t="n">
        <v>4152</v>
      </c>
    </row>
    <row r="7" spans="1:6">
      <c r="A7" s="4" t="s">
        <v>372</v>
      </c>
      <c r="B7" s="5" t="n">
        <v>1895</v>
      </c>
      <c r="C7" s="5" t="n">
        <v>783</v>
      </c>
      <c r="D7" s="5" t="n">
        <v>3462</v>
      </c>
      <c r="E7" s="5" t="n">
        <v>3512</v>
      </c>
    </row>
    <row r="8" spans="1:6">
      <c r="A8" s="4" t="s">
        <v>373</v>
      </c>
      <c r="B8" s="5" t="n">
        <v>282259</v>
      </c>
      <c r="D8" s="5" t="n">
        <v>282259</v>
      </c>
      <c r="F8" s="7" t="n">
        <v>207935</v>
      </c>
    </row>
    <row r="9" spans="1:6">
      <c r="A9" s="4" t="s">
        <v>374</v>
      </c>
    </row>
    <row r="10" spans="1:6">
      <c r="A10" s="3" t="s">
        <v>369</v>
      </c>
    </row>
    <row r="11" spans="1:6">
      <c r="A11" s="4" t="s">
        <v>370</v>
      </c>
      <c r="B11" s="5" t="n">
        <v>23762</v>
      </c>
      <c r="C11" s="5" t="n">
        <v>23924</v>
      </c>
      <c r="D11" s="5" t="n">
        <v>69720</v>
      </c>
      <c r="E11" s="5" t="n">
        <v>69050</v>
      </c>
    </row>
    <row r="12" spans="1:6">
      <c r="A12" s="4" t="s">
        <v>371</v>
      </c>
      <c r="B12" s="5" t="n">
        <v>-453</v>
      </c>
      <c r="C12" s="5" t="n">
        <v>4571</v>
      </c>
      <c r="D12" s="5" t="n">
        <v>-235</v>
      </c>
      <c r="E12" s="5" t="n">
        <v>9098</v>
      </c>
    </row>
    <row r="13" spans="1:6">
      <c r="A13" s="4" t="s">
        <v>102</v>
      </c>
      <c r="B13" s="5" t="n">
        <v>855</v>
      </c>
      <c r="C13" s="5" t="n">
        <v>688</v>
      </c>
      <c r="D13" s="5" t="n">
        <v>2189</v>
      </c>
      <c r="E13" s="5" t="n">
        <v>2003</v>
      </c>
    </row>
    <row r="14" spans="1:6">
      <c r="A14" s="4" t="s">
        <v>372</v>
      </c>
      <c r="B14" s="5" t="n">
        <v>1156</v>
      </c>
      <c r="C14" s="5" t="n">
        <v>283</v>
      </c>
      <c r="D14" s="5" t="n">
        <v>2493</v>
      </c>
      <c r="E14" s="5" t="n">
        <v>1406</v>
      </c>
    </row>
    <row r="15" spans="1:6">
      <c r="A15" s="4" t="s">
        <v>373</v>
      </c>
      <c r="B15" s="5" t="n">
        <v>192298</v>
      </c>
      <c r="D15" s="5" t="n">
        <v>192298</v>
      </c>
      <c r="F15" s="5" t="n">
        <v>151719</v>
      </c>
    </row>
    <row r="16" spans="1:6">
      <c r="A16" s="4" t="s">
        <v>375</v>
      </c>
    </row>
    <row r="17" spans="1:6">
      <c r="A17" s="3" t="s">
        <v>369</v>
      </c>
    </row>
    <row r="18" spans="1:6">
      <c r="A18" s="4" t="s">
        <v>370</v>
      </c>
      <c r="B18" s="5" t="n">
        <v>18552</v>
      </c>
      <c r="C18" s="5" t="n">
        <v>8327</v>
      </c>
      <c r="D18" s="5" t="n">
        <v>45316</v>
      </c>
      <c r="E18" s="5" t="n">
        <v>23649</v>
      </c>
    </row>
    <row r="19" spans="1:6">
      <c r="A19" s="4" t="s">
        <v>371</v>
      </c>
      <c r="B19" s="5" t="n">
        <v>7772</v>
      </c>
      <c r="C19" s="5" t="n">
        <v>1573</v>
      </c>
      <c r="D19" s="5" t="n">
        <v>30312</v>
      </c>
      <c r="E19" s="5" t="n">
        <v>4094</v>
      </c>
    </row>
    <row r="20" spans="1:6">
      <c r="A20" s="4" t="s">
        <v>102</v>
      </c>
      <c r="B20" s="5" t="n">
        <v>843</v>
      </c>
      <c r="C20" s="5" t="n">
        <v>726</v>
      </c>
      <c r="D20" s="5" t="n">
        <v>2400</v>
      </c>
      <c r="E20" s="5" t="n">
        <v>2149</v>
      </c>
    </row>
    <row r="21" spans="1:6">
      <c r="A21" s="4" t="s">
        <v>372</v>
      </c>
      <c r="B21" s="5" t="n">
        <v>739</v>
      </c>
      <c r="C21" s="7" t="n">
        <v>500</v>
      </c>
      <c r="D21" s="5" t="n">
        <v>969</v>
      </c>
      <c r="E21" s="7" t="n">
        <v>2106</v>
      </c>
    </row>
    <row r="22" spans="1:6">
      <c r="A22" s="4" t="s">
        <v>373</v>
      </c>
      <c r="B22" s="7" t="n">
        <v>89961</v>
      </c>
      <c r="D22" s="7" t="n">
        <v>89961</v>
      </c>
      <c r="F22" s="7" t="n">
        <v>562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494</v>
      </c>
      <c r="C3" s="7" t="n">
        <v>484</v>
      </c>
    </row>
    <row r="4" spans="1:3">
      <c r="A4" s="4" t="s">
        <v>61</v>
      </c>
      <c r="B4" s="8" t="n">
        <v>1e-06</v>
      </c>
      <c r="C4" s="8" t="n">
        <v>1e-06</v>
      </c>
    </row>
    <row r="5" spans="1:3">
      <c r="A5" s="4" t="s">
        <v>62</v>
      </c>
      <c r="B5" s="5" t="n">
        <v>25000000</v>
      </c>
      <c r="C5" s="5" t="n">
        <v>25000000</v>
      </c>
    </row>
    <row r="6" spans="1:3">
      <c r="A6" s="4" t="s">
        <v>63</v>
      </c>
      <c r="B6" s="5" t="n">
        <v>0</v>
      </c>
      <c r="C6" s="5" t="n">
        <v>0</v>
      </c>
    </row>
    <row r="7" spans="1:3">
      <c r="A7" s="4" t="s">
        <v>64</v>
      </c>
      <c r="B7" s="8" t="n">
        <v>1e-06</v>
      </c>
      <c r="C7" s="8" t="n">
        <v>1e-06</v>
      </c>
    </row>
    <row r="8" spans="1:3">
      <c r="A8" s="4" t="s">
        <v>65</v>
      </c>
      <c r="B8" s="5" t="n">
        <v>120000000</v>
      </c>
      <c r="C8" s="5" t="n">
        <v>120000000</v>
      </c>
    </row>
    <row r="9" spans="1:3">
      <c r="A9" s="4" t="s">
        <v>66</v>
      </c>
      <c r="B9" s="5" t="n">
        <v>60631000</v>
      </c>
      <c r="C9" s="5" t="n">
        <v>56001000</v>
      </c>
    </row>
    <row r="10" spans="1:3">
      <c r="A10" s="4" t="s">
        <v>67</v>
      </c>
      <c r="B10" s="5" t="n">
        <v>60631000</v>
      </c>
      <c r="C10" s="5" t="n">
        <v>560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69</v>
      </c>
      <c r="D1" s="2" t="s">
        <v>1</v>
      </c>
    </row>
    <row r="2" spans="1:6">
      <c r="B2" s="2" t="s">
        <v>2</v>
      </c>
      <c r="C2" s="2" t="s">
        <v>70</v>
      </c>
      <c r="D2" s="2" t="s">
        <v>2</v>
      </c>
      <c r="E2" s="2" t="s">
        <v>70</v>
      </c>
      <c r="F2" s="2" t="s">
        <v>25</v>
      </c>
    </row>
    <row r="3" spans="1:6">
      <c r="A3" s="3" t="s">
        <v>377</v>
      </c>
    </row>
    <row r="4" spans="1:6">
      <c r="A4" s="4" t="s">
        <v>378</v>
      </c>
      <c r="B4" s="7" t="n">
        <v>42314</v>
      </c>
      <c r="C4" s="7" t="n">
        <v>32251</v>
      </c>
      <c r="D4" s="7" t="n">
        <v>115036</v>
      </c>
      <c r="E4" s="7" t="n">
        <v>92699</v>
      </c>
    </row>
    <row r="5" spans="1:6">
      <c r="A5" s="4" t="s">
        <v>379</v>
      </c>
      <c r="B5" s="5" t="n">
        <v>21496</v>
      </c>
      <c r="D5" s="5" t="n">
        <v>21496</v>
      </c>
      <c r="F5" s="7" t="n">
        <v>20033</v>
      </c>
    </row>
    <row r="6" spans="1:6">
      <c r="A6" s="4" t="s">
        <v>380</v>
      </c>
    </row>
    <row r="7" spans="1:6">
      <c r="A7" s="3" t="s">
        <v>377</v>
      </c>
    </row>
    <row r="8" spans="1:6">
      <c r="A8" s="4" t="s">
        <v>378</v>
      </c>
      <c r="B8" s="5" t="n">
        <v>29063</v>
      </c>
      <c r="C8" s="5" t="n">
        <v>26302</v>
      </c>
      <c r="D8" s="5" t="n">
        <v>78871</v>
      </c>
      <c r="E8" s="5" t="n">
        <v>72493</v>
      </c>
    </row>
    <row r="9" spans="1:6">
      <c r="A9" s="4" t="s">
        <v>379</v>
      </c>
      <c r="B9" s="5" t="n">
        <v>16644</v>
      </c>
      <c r="D9" s="5" t="n">
        <v>16644</v>
      </c>
      <c r="F9" s="5" t="n">
        <v>15737</v>
      </c>
    </row>
    <row r="10" spans="1:6">
      <c r="A10" s="4" t="s">
        <v>381</v>
      </c>
    </row>
    <row r="11" spans="1:6">
      <c r="A11" s="3" t="s">
        <v>377</v>
      </c>
    </row>
    <row r="12" spans="1:6">
      <c r="A12" s="4" t="s">
        <v>378</v>
      </c>
      <c r="B12" s="5" t="n">
        <v>3204</v>
      </c>
      <c r="C12" s="5" t="n">
        <v>2171</v>
      </c>
      <c r="D12" s="5" t="n">
        <v>8765</v>
      </c>
      <c r="E12" s="5" t="n">
        <v>9006</v>
      </c>
    </row>
    <row r="13" spans="1:6">
      <c r="A13" s="4" t="s">
        <v>382</v>
      </c>
    </row>
    <row r="14" spans="1:6">
      <c r="A14" s="3" t="s">
        <v>377</v>
      </c>
    </row>
    <row r="15" spans="1:6">
      <c r="A15" s="4" t="s">
        <v>378</v>
      </c>
      <c r="B15" s="5" t="n">
        <v>10047</v>
      </c>
      <c r="C15" s="7" t="n">
        <v>3778</v>
      </c>
      <c r="D15" s="5" t="n">
        <v>27400</v>
      </c>
      <c r="E15" s="7" t="n">
        <v>11200</v>
      </c>
    </row>
    <row r="16" spans="1:6">
      <c r="A16" s="4" t="s">
        <v>379</v>
      </c>
      <c r="B16" s="5" t="n">
        <v>85</v>
      </c>
      <c r="D16" s="5" t="n">
        <v>85</v>
      </c>
      <c r="F16" s="5" t="n">
        <v>10</v>
      </c>
    </row>
    <row r="17" spans="1:6">
      <c r="A17" s="4" t="s">
        <v>383</v>
      </c>
    </row>
    <row r="18" spans="1:6">
      <c r="A18" s="3" t="s">
        <v>377</v>
      </c>
    </row>
    <row r="19" spans="1:6">
      <c r="A19" s="4" t="s">
        <v>379</v>
      </c>
      <c r="B19" s="7" t="n">
        <v>4767</v>
      </c>
      <c r="D19" s="7" t="n">
        <v>4767</v>
      </c>
      <c r="F19" s="7" t="n">
        <v>42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1157</v>
      </c>
      <c r="C4" s="7" t="n">
        <v>25460</v>
      </c>
      <c r="D4" s="7" t="n">
        <v>111771</v>
      </c>
      <c r="E4" s="7" t="n">
        <v>78286</v>
      </c>
    </row>
    <row r="5" spans="1:5">
      <c r="A5" s="4" t="s">
        <v>73</v>
      </c>
      <c r="B5" s="5" t="n">
        <v>1157</v>
      </c>
      <c r="C5" s="5" t="n">
        <v>6791</v>
      </c>
      <c r="D5" s="5" t="n">
        <v>3265</v>
      </c>
      <c r="E5" s="5" t="n">
        <v>14413</v>
      </c>
    </row>
    <row r="6" spans="1:5">
      <c r="A6" s="4" t="s">
        <v>74</v>
      </c>
      <c r="B6" s="5" t="n">
        <v>42314</v>
      </c>
      <c r="C6" s="5" t="n">
        <v>32251</v>
      </c>
      <c r="D6" s="5" t="n">
        <v>115036</v>
      </c>
      <c r="E6" s="5" t="n">
        <v>92699</v>
      </c>
    </row>
    <row r="7" spans="1:5">
      <c r="A7" s="4" t="s">
        <v>75</v>
      </c>
      <c r="B7" s="5" t="n">
        <v>17670</v>
      </c>
      <c r="C7" s="5" t="n">
        <v>9576</v>
      </c>
      <c r="D7" s="5" t="n">
        <v>44605</v>
      </c>
      <c r="E7" s="5" t="n">
        <v>28626</v>
      </c>
    </row>
    <row r="8" spans="1:5">
      <c r="A8" s="4" t="s">
        <v>76</v>
      </c>
      <c r="B8" s="5" t="n">
        <v>24644</v>
      </c>
      <c r="C8" s="5" t="n">
        <v>22675</v>
      </c>
      <c r="D8" s="5" t="n">
        <v>70431</v>
      </c>
      <c r="E8" s="5" t="n">
        <v>64073</v>
      </c>
    </row>
    <row r="9" spans="1:5">
      <c r="A9" s="3" t="s">
        <v>77</v>
      </c>
    </row>
    <row r="10" spans="1:5">
      <c r="A10" s="4" t="s">
        <v>78</v>
      </c>
      <c r="B10" s="5" t="n">
        <v>3228</v>
      </c>
      <c r="C10" s="5" t="n">
        <v>3196</v>
      </c>
      <c r="D10" s="5" t="n">
        <v>9536</v>
      </c>
      <c r="E10" s="5" t="n">
        <v>8547</v>
      </c>
    </row>
    <row r="11" spans="1:5">
      <c r="A11" s="4" t="s">
        <v>79</v>
      </c>
      <c r="B11" s="5" t="n">
        <v>7162</v>
      </c>
      <c r="C11" s="5" t="n">
        <v>6428</v>
      </c>
      <c r="D11" s="5" t="n">
        <v>21541</v>
      </c>
      <c r="E11" s="5" t="n">
        <v>22531</v>
      </c>
    </row>
    <row r="12" spans="1:5">
      <c r="A12" s="4" t="s">
        <v>80</v>
      </c>
      <c r="B12" s="5" t="n">
        <v>6935</v>
      </c>
      <c r="C12" s="5" t="n">
        <v>6907</v>
      </c>
      <c r="D12" s="5" t="n">
        <v>21777</v>
      </c>
      <c r="E12" s="5" t="n">
        <v>19803</v>
      </c>
    </row>
    <row r="13" spans="1:5">
      <c r="A13" s="4" t="s">
        <v>81</v>
      </c>
      <c r="D13" s="5" t="n">
        <v>-12500</v>
      </c>
    </row>
    <row r="14" spans="1:5">
      <c r="A14" s="4" t="s">
        <v>82</v>
      </c>
      <c r="B14" s="5" t="n">
        <v>17325</v>
      </c>
      <c r="C14" s="5" t="n">
        <v>16531</v>
      </c>
      <c r="D14" s="5" t="n">
        <v>40354</v>
      </c>
      <c r="E14" s="5" t="n">
        <v>50881</v>
      </c>
    </row>
    <row r="15" spans="1:5">
      <c r="A15" s="4" t="s">
        <v>83</v>
      </c>
      <c r="B15" s="5" t="n">
        <v>7319</v>
      </c>
      <c r="C15" s="5" t="n">
        <v>6144</v>
      </c>
      <c r="D15" s="5" t="n">
        <v>30077</v>
      </c>
      <c r="E15" s="5" t="n">
        <v>13192</v>
      </c>
    </row>
    <row r="16" spans="1:5">
      <c r="A16" s="4" t="s">
        <v>84</v>
      </c>
      <c r="B16" s="5" t="n">
        <v>113</v>
      </c>
      <c r="C16" s="5" t="n">
        <v>498</v>
      </c>
      <c r="D16" s="5" t="n">
        <v>676</v>
      </c>
      <c r="E16" s="5" t="n">
        <v>-34</v>
      </c>
    </row>
    <row r="17" spans="1:5">
      <c r="A17" s="4" t="s">
        <v>85</v>
      </c>
      <c r="B17" s="5" t="n">
        <v>7432</v>
      </c>
      <c r="C17" s="5" t="n">
        <v>6642</v>
      </c>
      <c r="D17" s="5" t="n">
        <v>30753</v>
      </c>
      <c r="E17" s="5" t="n">
        <v>13158</v>
      </c>
    </row>
    <row r="18" spans="1:5">
      <c r="A18" s="4" t="s">
        <v>86</v>
      </c>
      <c r="B18" s="5" t="n">
        <v>1669</v>
      </c>
      <c r="C18" s="5" t="n">
        <v>400</v>
      </c>
      <c r="D18" s="5" t="n">
        <v>7121</v>
      </c>
      <c r="E18" s="5" t="n">
        <v>634</v>
      </c>
    </row>
    <row r="19" spans="1:5">
      <c r="A19" s="4" t="s">
        <v>87</v>
      </c>
      <c r="B19" s="7" t="n">
        <v>5763</v>
      </c>
      <c r="C19" s="7" t="n">
        <v>6242</v>
      </c>
      <c r="D19" s="7" t="n">
        <v>23632</v>
      </c>
      <c r="E19" s="7" t="n">
        <v>12524</v>
      </c>
    </row>
    <row r="20" spans="1:5">
      <c r="A20" s="3" t="s">
        <v>88</v>
      </c>
    </row>
    <row r="21" spans="1:5">
      <c r="A21" s="4" t="s">
        <v>89</v>
      </c>
      <c r="B21" s="9" t="n">
        <v>0.1</v>
      </c>
      <c r="C21" s="9" t="n">
        <v>0.11</v>
      </c>
      <c r="D21" s="9" t="n">
        <v>0.4</v>
      </c>
      <c r="E21" s="9" t="n">
        <v>0.23</v>
      </c>
    </row>
    <row r="22" spans="1:5">
      <c r="A22" s="4" t="s">
        <v>90</v>
      </c>
      <c r="B22" s="9" t="n">
        <v>0.09</v>
      </c>
      <c r="C22" s="9" t="n">
        <v>0.11</v>
      </c>
      <c r="D22" s="9" t="n">
        <v>0.39</v>
      </c>
      <c r="E22" s="9" t="n">
        <v>0.22</v>
      </c>
    </row>
    <row r="23" spans="1:5">
      <c r="A23" s="3" t="s">
        <v>91</v>
      </c>
    </row>
    <row r="24" spans="1:5">
      <c r="A24" s="4" t="s">
        <v>89</v>
      </c>
      <c r="B24" s="5" t="n">
        <v>60090</v>
      </c>
      <c r="C24" s="5" t="n">
        <v>55653</v>
      </c>
      <c r="D24" s="5" t="n">
        <v>58511</v>
      </c>
      <c r="E24" s="5" t="n">
        <v>55549</v>
      </c>
    </row>
    <row r="25" spans="1:5">
      <c r="A25" s="4" t="s">
        <v>90</v>
      </c>
      <c r="B25" s="5" t="n">
        <v>62172</v>
      </c>
      <c r="C25" s="5" t="n">
        <v>56530</v>
      </c>
      <c r="D25" s="5" t="n">
        <v>60569</v>
      </c>
      <c r="E25" s="5" t="n">
        <v>562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3" t="s">
        <v>93</v>
      </c>
    </row>
    <row r="4" spans="1:5">
      <c r="A4" s="4" t="s">
        <v>87</v>
      </c>
      <c r="B4" s="7" t="n">
        <v>5763</v>
      </c>
      <c r="C4" s="7" t="n">
        <v>6242</v>
      </c>
      <c r="D4" s="7" t="n">
        <v>23632</v>
      </c>
      <c r="E4" s="7" t="n">
        <v>12524</v>
      </c>
    </row>
    <row r="5" spans="1:5">
      <c r="A5" s="3" t="s">
        <v>94</v>
      </c>
    </row>
    <row r="6" spans="1:5">
      <c r="A6" s="4" t="s">
        <v>95</v>
      </c>
      <c r="B6" s="5" t="n">
        <v>2570</v>
      </c>
      <c r="C6" s="5" t="n">
        <v>-729</v>
      </c>
      <c r="D6" s="5" t="n">
        <v>4882</v>
      </c>
      <c r="E6" s="5" t="n">
        <v>2501</v>
      </c>
    </row>
    <row r="7" spans="1:5">
      <c r="A7" s="4" t="s">
        <v>96</v>
      </c>
      <c r="B7" s="5" t="n">
        <v>-245</v>
      </c>
      <c r="D7" s="5" t="n">
        <v>-300</v>
      </c>
    </row>
    <row r="8" spans="1:5">
      <c r="A8" s="4" t="s">
        <v>97</v>
      </c>
      <c r="B8" s="7" t="n">
        <v>8088</v>
      </c>
      <c r="C8" s="7" t="n">
        <v>5513</v>
      </c>
      <c r="D8" s="7" t="n">
        <v>28214</v>
      </c>
      <c r="E8" s="7" t="n">
        <v>150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0</v>
      </c>
    </row>
    <row r="3" spans="1:3">
      <c r="A3" s="3" t="s">
        <v>99</v>
      </c>
    </row>
    <row r="4" spans="1:3">
      <c r="A4" s="4" t="s">
        <v>87</v>
      </c>
      <c r="B4" s="7" t="n">
        <v>23632</v>
      </c>
      <c r="C4" s="7" t="n">
        <v>12524</v>
      </c>
    </row>
    <row r="5" spans="1:3">
      <c r="A5" s="3" t="s">
        <v>100</v>
      </c>
    </row>
    <row r="6" spans="1:3">
      <c r="A6" s="4" t="s">
        <v>101</v>
      </c>
      <c r="B6" s="5" t="n">
        <v>5213</v>
      </c>
      <c r="C6" s="5" t="n">
        <v>4438</v>
      </c>
    </row>
    <row r="7" spans="1:3">
      <c r="A7" s="4" t="s">
        <v>102</v>
      </c>
      <c r="B7" s="5" t="n">
        <v>4589</v>
      </c>
      <c r="C7" s="5" t="n">
        <v>4152</v>
      </c>
    </row>
    <row r="8" spans="1:3">
      <c r="A8" s="4" t="s">
        <v>103</v>
      </c>
      <c r="B8" s="5" t="n">
        <v>-246</v>
      </c>
      <c r="C8" s="5" t="n">
        <v>75</v>
      </c>
    </row>
    <row r="9" spans="1:3">
      <c r="A9" s="4" t="s">
        <v>104</v>
      </c>
      <c r="B9" s="5" t="n">
        <v>-425</v>
      </c>
      <c r="C9" s="5" t="n">
        <v>-205</v>
      </c>
    </row>
    <row r="10" spans="1:3">
      <c r="A10" s="3" t="s">
        <v>105</v>
      </c>
    </row>
    <row r="11" spans="1:3">
      <c r="A11" s="4" t="s">
        <v>106</v>
      </c>
      <c r="B11" s="5" t="n">
        <v>-7706</v>
      </c>
      <c r="C11" s="5" t="n">
        <v>3818</v>
      </c>
    </row>
    <row r="12" spans="1:3">
      <c r="A12" s="4" t="s">
        <v>31</v>
      </c>
      <c r="B12" s="5" t="n">
        <v>-4886</v>
      </c>
      <c r="C12" s="5" t="n">
        <v>1236</v>
      </c>
    </row>
    <row r="13" spans="1:3">
      <c r="A13" s="4" t="s">
        <v>107</v>
      </c>
      <c r="B13" s="5" t="n">
        <v>1616</v>
      </c>
      <c r="C13" s="5" t="n">
        <v>1186</v>
      </c>
    </row>
    <row r="14" spans="1:3">
      <c r="A14" s="4" t="s">
        <v>42</v>
      </c>
      <c r="B14" s="5" t="n">
        <v>4593</v>
      </c>
      <c r="C14" s="5" t="n">
        <v>-125</v>
      </c>
    </row>
    <row r="15" spans="1:3">
      <c r="A15" s="4" t="s">
        <v>43</v>
      </c>
      <c r="B15" s="5" t="n">
        <v>-212</v>
      </c>
      <c r="C15" s="5" t="n">
        <v>-1829</v>
      </c>
    </row>
    <row r="16" spans="1:3">
      <c r="A16" s="4" t="s">
        <v>108</v>
      </c>
      <c r="B16" s="5" t="n">
        <v>4193</v>
      </c>
      <c r="C16" s="5" t="n">
        <v>-90</v>
      </c>
    </row>
    <row r="17" spans="1:3">
      <c r="A17" s="4" t="s">
        <v>109</v>
      </c>
      <c r="B17" s="5" t="n">
        <v>30361</v>
      </c>
      <c r="C17" s="5" t="n">
        <v>25180</v>
      </c>
    </row>
    <row r="18" spans="1:3">
      <c r="A18" s="3" t="s">
        <v>110</v>
      </c>
    </row>
    <row r="19" spans="1:3">
      <c r="A19" s="4" t="s">
        <v>111</v>
      </c>
      <c r="B19" s="5" t="n">
        <v>-132177</v>
      </c>
      <c r="C19" s="5" t="n">
        <v>-22966</v>
      </c>
    </row>
    <row r="20" spans="1:3">
      <c r="A20" s="4" t="s">
        <v>112</v>
      </c>
      <c r="B20" s="5" t="n">
        <v>42613</v>
      </c>
      <c r="C20" s="5" t="n">
        <v>22966</v>
      </c>
    </row>
    <row r="21" spans="1:3">
      <c r="A21" s="4" t="s">
        <v>113</v>
      </c>
      <c r="B21" s="5" t="n">
        <v>-3462</v>
      </c>
      <c r="C21" s="5" t="n">
        <v>-3512</v>
      </c>
    </row>
    <row r="22" spans="1:3">
      <c r="A22" s="4" t="s">
        <v>114</v>
      </c>
      <c r="B22" s="5" t="n">
        <v>-93026</v>
      </c>
      <c r="C22" s="5" t="n">
        <v>-3512</v>
      </c>
    </row>
    <row r="23" spans="1:3">
      <c r="A23" s="3" t="s">
        <v>115</v>
      </c>
    </row>
    <row r="24" spans="1:3">
      <c r="A24" s="4" t="s">
        <v>116</v>
      </c>
      <c r="C24" s="5" t="n">
        <v>-367</v>
      </c>
    </row>
    <row r="25" spans="1:3">
      <c r="A25" s="4" t="s">
        <v>117</v>
      </c>
      <c r="B25" s="5" t="n">
        <v>31402</v>
      </c>
      <c r="C25" s="5" t="n">
        <v>894</v>
      </c>
    </row>
    <row r="26" spans="1:3">
      <c r="A26" s="4" t="s">
        <v>118</v>
      </c>
      <c r="B26" s="5" t="n">
        <v>-1234</v>
      </c>
      <c r="C26" s="5" t="n">
        <v>-3311</v>
      </c>
    </row>
    <row r="27" spans="1:3">
      <c r="A27" s="4" t="s">
        <v>119</v>
      </c>
      <c r="B27" s="5" t="n">
        <v>30168</v>
      </c>
      <c r="C27" s="5" t="n">
        <v>-2784</v>
      </c>
    </row>
    <row r="28" spans="1:3">
      <c r="A28" s="4" t="s">
        <v>120</v>
      </c>
      <c r="B28" s="5" t="n">
        <v>1317</v>
      </c>
      <c r="C28" s="5" t="n">
        <v>558</v>
      </c>
    </row>
    <row r="29" spans="1:3">
      <c r="A29" s="4" t="s">
        <v>121</v>
      </c>
      <c r="B29" s="5" t="n">
        <v>-31180</v>
      </c>
      <c r="C29" s="5" t="n">
        <v>19442</v>
      </c>
    </row>
    <row r="30" spans="1:3">
      <c r="A30" s="4" t="s">
        <v>122</v>
      </c>
      <c r="B30" s="5" t="n">
        <v>109790</v>
      </c>
      <c r="C30" s="5" t="n">
        <v>94094</v>
      </c>
    </row>
    <row r="31" spans="1:3">
      <c r="A31" s="4" t="s">
        <v>123</v>
      </c>
      <c r="B31" s="5" t="n">
        <v>78610</v>
      </c>
      <c r="C31" s="5" t="n">
        <v>113536</v>
      </c>
    </row>
    <row r="32" spans="1:3">
      <c r="A32" s="3" t="s">
        <v>124</v>
      </c>
    </row>
    <row r="33" spans="1:3">
      <c r="A33" s="4" t="s">
        <v>125</v>
      </c>
      <c r="B33" s="5" t="n">
        <v>4317</v>
      </c>
      <c r="C33" s="5" t="n">
        <v>812</v>
      </c>
    </row>
    <row r="34" spans="1:3">
      <c r="A34" s="4" t="s">
        <v>126</v>
      </c>
      <c r="B34" s="5" t="n">
        <v>437</v>
      </c>
      <c r="C34" s="7" t="n">
        <v>241</v>
      </c>
    </row>
    <row r="35" spans="1:3">
      <c r="A35" s="4" t="s">
        <v>127</v>
      </c>
      <c r="B35" s="7" t="n">
        <v>-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5:08Z</dcterms:created>
  <dcterms:modified xmlns:dcterms="http://purl.org/dc/terms/" xmlns:xsi="http://www.w3.org/2001/XMLSchema-instance" xsi:type="dcterms:W3CDTF">2017-11-09T16:05:08Z</dcterms:modified>
</cp:coreProperties>
</file>